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Balance Sheet Information" sheetId="11" state="visible" r:id="rId11"/>
    <sheet xmlns:r="http://schemas.openxmlformats.org/officeDocument/2006/relationships" name="Investments and Fair Value Meas" sheetId="12" state="visible" r:id="rId12"/>
    <sheet xmlns:r="http://schemas.openxmlformats.org/officeDocument/2006/relationships" name="Goodwill and Intangible Asset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Warran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usiness Segment and Geographic" sheetId="19" state="visible" r:id="rId19"/>
    <sheet xmlns:r="http://schemas.openxmlformats.org/officeDocument/2006/relationships" name="Geographic Segment" sheetId="20" state="visible" r:id="rId20"/>
    <sheet xmlns:r="http://schemas.openxmlformats.org/officeDocument/2006/relationships" name="Concentrations" sheetId="21" state="visible" r:id="rId21"/>
    <sheet xmlns:r="http://schemas.openxmlformats.org/officeDocument/2006/relationships" name="Accounts Receivable and Contrac"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Balance Sheet Information (Tabl" sheetId="26" state="visible" r:id="rId26"/>
    <sheet xmlns:r="http://schemas.openxmlformats.org/officeDocument/2006/relationships" name="Investments and Fair Value Me_2"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Warranty (Tables)" sheetId="30" state="visible" r:id="rId30"/>
    <sheet xmlns:r="http://schemas.openxmlformats.org/officeDocument/2006/relationships" name="Stock-based Compensation (Table" sheetId="31" state="visible" r:id="rId31"/>
    <sheet xmlns:r="http://schemas.openxmlformats.org/officeDocument/2006/relationships" name="Business Segment and Geograph_2" sheetId="32" state="visible" r:id="rId32"/>
    <sheet xmlns:r="http://schemas.openxmlformats.org/officeDocument/2006/relationships" name="Geographic Segment (Tables)" sheetId="33" state="visible" r:id="rId33"/>
    <sheet xmlns:r="http://schemas.openxmlformats.org/officeDocument/2006/relationships" name="Concentrations (Tables)" sheetId="34" state="visible" r:id="rId34"/>
    <sheet xmlns:r="http://schemas.openxmlformats.org/officeDocument/2006/relationships" name="Accounts Receivable and Contr_2" sheetId="35" state="visible" r:id="rId35"/>
    <sheet xmlns:r="http://schemas.openxmlformats.org/officeDocument/2006/relationships" name="Description of Business and S_3" sheetId="36" state="visible" r:id="rId36"/>
    <sheet xmlns:r="http://schemas.openxmlformats.org/officeDocument/2006/relationships" name="Revenue - Disaggregation of Rev" sheetId="37" state="visible" r:id="rId37"/>
    <sheet xmlns:r="http://schemas.openxmlformats.org/officeDocument/2006/relationships" name="Revenue - Significant Changes i" sheetId="38" state="visible" r:id="rId38"/>
    <sheet xmlns:r="http://schemas.openxmlformats.org/officeDocument/2006/relationships" name="Revenue - Remaining Performance" sheetId="39" state="visible" r:id="rId39"/>
    <sheet xmlns:r="http://schemas.openxmlformats.org/officeDocument/2006/relationships" name="Earnings per Share - Computatio" sheetId="40" state="visible" r:id="rId40"/>
    <sheet xmlns:r="http://schemas.openxmlformats.org/officeDocument/2006/relationships" name="Earnings per Share - Antidiluti" sheetId="41" state="visible" r:id="rId41"/>
    <sheet xmlns:r="http://schemas.openxmlformats.org/officeDocument/2006/relationships" name="Balance Sheet Information Restr" sheetId="42" state="visible" r:id="rId42"/>
    <sheet xmlns:r="http://schemas.openxmlformats.org/officeDocument/2006/relationships" name="Balance Sheet Information - Inv" sheetId="43" state="visible" r:id="rId43"/>
    <sheet xmlns:r="http://schemas.openxmlformats.org/officeDocument/2006/relationships" name="Balance Sheet Information - Add" sheetId="44" state="visible" r:id="rId44"/>
    <sheet xmlns:r="http://schemas.openxmlformats.org/officeDocument/2006/relationships" name="Balance Sheet Information - Acc"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Investments and Fair Value Me_5" sheetId="48" state="visible" r:id="rId48"/>
    <sheet xmlns:r="http://schemas.openxmlformats.org/officeDocument/2006/relationships" name="Investments and Fair Value Me_6" sheetId="49" state="visible" r:id="rId49"/>
    <sheet xmlns:r="http://schemas.openxmlformats.org/officeDocument/2006/relationships" name="Investments and Fair Value Me_7" sheetId="50" state="visible" r:id="rId50"/>
    <sheet xmlns:r="http://schemas.openxmlformats.org/officeDocument/2006/relationships" name="Investments and Fair Value Me_8"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Lines of Credit - Loan Agreemen" sheetId="54" state="visible" r:id="rId54"/>
    <sheet xmlns:r="http://schemas.openxmlformats.org/officeDocument/2006/relationships" name="Lines of Credit - Stand-by Lett" sheetId="55" state="visible" r:id="rId55"/>
    <sheet xmlns:r="http://schemas.openxmlformats.org/officeDocument/2006/relationships" name="Commitments and Contingencies -" sheetId="56" state="visible" r:id="rId56"/>
    <sheet xmlns:r="http://schemas.openxmlformats.org/officeDocument/2006/relationships" name="Warranty - Product Warranty Lia" sheetId="57" state="visible" r:id="rId57"/>
    <sheet xmlns:r="http://schemas.openxmlformats.org/officeDocument/2006/relationships" name="Warranty - Additional Informati" sheetId="58" state="visible" r:id="rId58"/>
    <sheet xmlns:r="http://schemas.openxmlformats.org/officeDocument/2006/relationships" name="Income Taxes (Detail)" sheetId="59" state="visible" r:id="rId59"/>
    <sheet xmlns:r="http://schemas.openxmlformats.org/officeDocument/2006/relationships" name="Stock-based Compensation - Shar" sheetId="60" state="visible" r:id="rId60"/>
    <sheet xmlns:r="http://schemas.openxmlformats.org/officeDocument/2006/relationships" name="Stock-based Compensation - Unam" sheetId="61" state="visible" r:id="rId61"/>
    <sheet xmlns:r="http://schemas.openxmlformats.org/officeDocument/2006/relationships" name="Stock-based Compensation - Vest"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Business Segment and Geograph_3" sheetId="65" state="visible" r:id="rId65"/>
    <sheet xmlns:r="http://schemas.openxmlformats.org/officeDocument/2006/relationships" name="Geographic Segment - Product Re" sheetId="66" state="visible" r:id="rId66"/>
    <sheet xmlns:r="http://schemas.openxmlformats.org/officeDocument/2006/relationships" name="Concentrations - Revenue Concen" sheetId="67" state="visible" r:id="rId67"/>
    <sheet xmlns:r="http://schemas.openxmlformats.org/officeDocument/2006/relationships" name="Concentrations - Additional Inf" sheetId="68" state="visible" r:id="rId68"/>
    <sheet xmlns:r="http://schemas.openxmlformats.org/officeDocument/2006/relationships" name="Accounts Receivable and Contr_3" sheetId="69" state="visible" r:id="rId69"/>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9</t>
  </si>
  <si>
    <t>Oct. 25, 2019</t>
  </si>
  <si>
    <t>Document And Entity Information</t>
  </si>
  <si>
    <t>Entity Registrant Name</t>
  </si>
  <si>
    <t>Energy Recovery, Inc.</t>
  </si>
  <si>
    <t>Entity Central Index Key</t>
  </si>
  <si>
    <t>0001421517</t>
  </si>
  <si>
    <t>Current Fiscal Year End Date</t>
  </si>
  <si>
    <t>--12-31</t>
  </si>
  <si>
    <t>Entity Filer Category</t>
  </si>
  <si>
    <t>Accelerated Filer</t>
  </si>
  <si>
    <t>Entity Emerging Growth Company</t>
  </si>
  <si>
    <t>false</t>
  </si>
  <si>
    <t>Entity Small Business</t>
  </si>
  <si>
    <t>Entity Current Reporting Status</t>
  </si>
  <si>
    <t>Yes</t>
  </si>
  <si>
    <t>Entity Shell Company</t>
  </si>
  <si>
    <t>Entity Common Stock, Shares Outstanding</t>
  </si>
  <si>
    <t>Document Type</t>
  </si>
  <si>
    <t>10-Q</t>
  </si>
  <si>
    <t>Document Period End Date</t>
  </si>
  <si>
    <t>Sep. 30,
		2019</t>
  </si>
  <si>
    <t>Document Fiscal Year Focus</t>
  </si>
  <si>
    <t>2019</t>
  </si>
  <si>
    <t>Document Fiscal Period Focus</t>
  </si>
  <si>
    <t>Q3</t>
  </si>
  <si>
    <t>Amendment Flag</t>
  </si>
  <si>
    <t>Condensed Consolidated Balance Sheets - USD ($) $ in Thousands</t>
  </si>
  <si>
    <t>Dec. 31, 2018</t>
  </si>
  <si>
    <t>Current assets:</t>
  </si>
  <si>
    <t>Cash, cash equivalents and restricted cash</t>
  </si>
  <si>
    <t>Short-term investments</t>
  </si>
  <si>
    <t>Accounts receivable, net of allowance for doubtful accounts of $377 and $396 at September 30, 2019 and December 31, 2018, respectively</t>
  </si>
  <si>
    <t>Contract assets</t>
  </si>
  <si>
    <t>Inventories, net</t>
  </si>
  <si>
    <t>Prepaid expenses and other current assets</t>
  </si>
  <si>
    <t>Total current assets</t>
  </si>
  <si>
    <t>Long-term investments</t>
  </si>
  <si>
    <t>Deferred tax assets, non-current</t>
  </si>
  <si>
    <t>Property and equipment, net</t>
  </si>
  <si>
    <t>Operating lease, right of use asset</t>
  </si>
  <si>
    <t>Goodwill</t>
  </si>
  <si>
    <t>Other intangible assets, net</t>
  </si>
  <si>
    <t>Other assets, non-current</t>
  </si>
  <si>
    <t>Total assets</t>
  </si>
  <si>
    <t>Current liabilities:</t>
  </si>
  <si>
    <t>Accounts payable</t>
  </si>
  <si>
    <t>Accrued expenses and other current liabilities</t>
  </si>
  <si>
    <t>Lease liabilities</t>
  </si>
  <si>
    <t>Contract liabilities</t>
  </si>
  <si>
    <t>Total current liabilities</t>
  </si>
  <si>
    <t>Lease liabilities, non-current</t>
  </si>
  <si>
    <t>Contract liabilities, non-current</t>
  </si>
  <si>
    <t>Other non-current liabilities</t>
  </si>
  <si>
    <t>Total liabilities</t>
  </si>
  <si>
    <t>Commitments and contingencies (Note 8)</t>
  </si>
  <si>
    <t xml:space="preserve"> </t>
  </si>
  <si>
    <t>Stockholders’ equity:</t>
  </si>
  <si>
    <t>Preferred stock, $0.001 par value; 10,000,000 shares authorized; no shares issued or outstanding at September 30, 2019 and December 31, 2018</t>
  </si>
  <si>
    <t>Common stock, $0.001 par value; 200,000,000 shares authorized; 60,569,655 shares issued and 55,113,720 shares outstanding at September 30, 2019 and 59,396,020 shares issued and 53,940,085 shares outstanding at December 31, 2018</t>
  </si>
  <si>
    <t>Additional paid-in capital</t>
  </si>
  <si>
    <t>Accumulated other comprehensive loss</t>
  </si>
  <si>
    <t>Treasury stock, at cost, 5,455,935 shares repurchased at September 30, 2019 and December 31, 2018</t>
  </si>
  <si>
    <t>Accumulated deficit</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 USD ($) shares in Thousands, $ in Thousands</t>
  </si>
  <si>
    <t>3 Months Ended</t>
  </si>
  <si>
    <t>Sep. 30, 2018</t>
  </si>
  <si>
    <t>Revenue</t>
  </si>
  <si>
    <t>Operating expenses:</t>
  </si>
  <si>
    <t>General and administrative</t>
  </si>
  <si>
    <t>Sales and marketing</t>
  </si>
  <si>
    <t>Research and development</t>
  </si>
  <si>
    <t>Amortization of intangible assets</t>
  </si>
  <si>
    <t>Total operating expenses</t>
  </si>
  <si>
    <t>Income from operations</t>
  </si>
  <si>
    <t>Other income (expense):</t>
  </si>
  <si>
    <t>Interest income</t>
  </si>
  <si>
    <t>Interest expense</t>
  </si>
  <si>
    <t>Other non-operating expense, net</t>
  </si>
  <si>
    <t>Total other income, net</t>
  </si>
  <si>
    <t>Income before income taxes</t>
  </si>
  <si>
    <t>Provision for (benefit from) income taxes</t>
  </si>
  <si>
    <t>Net income</t>
  </si>
  <si>
    <t>Earnings per share:</t>
  </si>
  <si>
    <t>Basic (in dollars per share)</t>
  </si>
  <si>
    <t>Diluted (in dollars per share)</t>
  </si>
  <si>
    <t>Number of shares used in per share calculations:</t>
  </si>
  <si>
    <t>Basic (in shares)</t>
  </si>
  <si>
    <t>Diluted (in shares)</t>
  </si>
  <si>
    <t>Product</t>
  </si>
  <si>
    <t>Product cost of revenue</t>
  </si>
  <si>
    <t>Product gross profit</t>
  </si>
  <si>
    <t>License and development revenue</t>
  </si>
  <si>
    <t>Condensed Consolidated Statements of Comprehensive Income - USD ($) $ in Thousands</t>
  </si>
  <si>
    <t>Statement of Comprehensive Income [Abstract]</t>
  </si>
  <si>
    <t>Other comprehensive income (loss), net of tax</t>
  </si>
  <si>
    <t>Foreign currency translation adjustments</t>
  </si>
  <si>
    <t>Unrealized gain (loss) on investments</t>
  </si>
  <si>
    <t>Comprehensive income</t>
  </si>
  <si>
    <t>Condensed Consolidated Statements of Stockholders' Equity - USD ($) $ in Thousands</t>
  </si>
  <si>
    <t>Total</t>
  </si>
  <si>
    <t>Common stock</t>
  </si>
  <si>
    <t>Treasury stock</t>
  </si>
  <si>
    <t>Beginning Balance at Dec. 31, 2017</t>
  </si>
  <si>
    <t>Beginning balance (in shares) at Dec. 31, 2017</t>
  </si>
  <si>
    <t>Increase (Decrease) in Stockholders' Equity [Roll Forward]</t>
  </si>
  <si>
    <t>Issuance of common stock, net</t>
  </si>
  <si>
    <t>Stock-based compensation</t>
  </si>
  <si>
    <t>Unrealized gain/(loss) on investments</t>
  </si>
  <si>
    <t>Other comprehensive income (loss), net</t>
  </si>
  <si>
    <t>Repurchase of common stock for treasury</t>
  </si>
  <si>
    <t>Issuance of common stock (in shares)</t>
  </si>
  <si>
    <t>Repurchase of common stock for treasury (in shares)</t>
  </si>
  <si>
    <t>[1]</t>
  </si>
  <si>
    <t>Ending balance (in shares) at Sep. 30, 2018</t>
  </si>
  <si>
    <t>Ending Balance at Sep. 30, 2018</t>
  </si>
  <si>
    <t>Beginning Balance at Jun. 30, 2018</t>
  </si>
  <si>
    <t>Beginning balance (in shares) at Jun. 30, 2018</t>
  </si>
  <si>
    <t>Beginning Balance at Dec. 31, 2018</t>
  </si>
  <si>
    <t>Beginning balance (in shares) at Dec. 31, 2018</t>
  </si>
  <si>
    <t>Ending balance (in shares) at Sep. 30, 2019</t>
  </si>
  <si>
    <t>Ending Balance at Sep. 30, 2019</t>
  </si>
  <si>
    <t>Beginning Balance at Jun. 30, 2019</t>
  </si>
  <si>
    <t>Beginning balance (in shares) at Jun. 30, 2019</t>
  </si>
  <si>
    <t>The March 2018 stock repurchase authorization expired in September 2018</t>
  </si>
  <si>
    <t>Condensed Consolidated Statements of Cash Flows - USD ($)</t>
  </si>
  <si>
    <t>Cash flows from operating activities:</t>
  </si>
  <si>
    <t>Adjustments to reconcile net income to cash provided by operating activities</t>
  </si>
  <si>
    <t>Depreciation and amortization</t>
  </si>
  <si>
    <t>(Accretion) amortization of premiums and discounts on investments</t>
  </si>
  <si>
    <t>Provision for warranty claims</t>
  </si>
  <si>
    <t>Unrealized gain on foreign currency translation</t>
  </si>
  <si>
    <t>Realized gain on sale of investments</t>
  </si>
  <si>
    <t>Reversal of accruals related to expired warranties</t>
  </si>
  <si>
    <t>Provision for doubtful accounts</t>
  </si>
  <si>
    <t>Adjustments for excess or obsolete inventory</t>
  </si>
  <si>
    <t>Deferred income taxes</t>
  </si>
  <si>
    <t>Loss on disposal of fixed assets</t>
  </si>
  <si>
    <t>Changes in operating assets and liabilities:</t>
  </si>
  <si>
    <t>Accounts receivable, net</t>
  </si>
  <si>
    <t>Contract assets, costs and estimated earnings in excess of billings</t>
  </si>
  <si>
    <t>Prepaid and other assets</t>
  </si>
  <si>
    <t>Accrued expenses and other liabilities</t>
  </si>
  <si>
    <t>Income taxes</t>
  </si>
  <si>
    <t>Contract liabilities, cost in excess of billings</t>
  </si>
  <si>
    <t>Net cash provided by operating activities</t>
  </si>
  <si>
    <t>Cash flows from investing activities:</t>
  </si>
  <si>
    <t>Sales of marketable securities</t>
  </si>
  <si>
    <t>Maturities of marketable securities</t>
  </si>
  <si>
    <t>Purchases of marketable securities</t>
  </si>
  <si>
    <t>Capital expenditures</t>
  </si>
  <si>
    <t>Net cash provided by (used in) investing activities</t>
  </si>
  <si>
    <t>Cash flows from financing activities:</t>
  </si>
  <si>
    <t>Net proceeds from issuance of common stock</t>
  </si>
  <si>
    <t>Tax payment for employee shares withheld</t>
  </si>
  <si>
    <t>Repayment of long-term debt</t>
  </si>
  <si>
    <t>Repurchase of common stock</t>
  </si>
  <si>
    <t>Net cash provided by (used in) financing activities</t>
  </si>
  <si>
    <t>Effect of exchange rate differences on cash and cash equivalents</t>
  </si>
  <si>
    <t>Net change in cash, cash equivalents and restricted cash</t>
  </si>
  <si>
    <t>Cash, cash equivalents and restricted cash, beginning of year</t>
  </si>
  <si>
    <t>Cash, cash equivalents and restricted cash, end of period</t>
  </si>
  <si>
    <t>Description of Business and Significant Accounting Policies</t>
  </si>
  <si>
    <t>Accounting Policies [Abstract]</t>
  </si>
  <si>
    <t>Description of Business and Significant Accounting Policies Energy Recovery, Inc. and its wholly-owned subsidiaries (the “Company” or “Energy Recovery”) is an energy solutions provider to industrial fluid flow markets worldwide. The Company’s core competencies are fluid dynamics and advanced material science. The Company’s products make industrial processes more operationally and capital expenditure efficient. The Company’s solutions convert wasted pressure energy into a reusable asset and preserve or eliminate pumping technology in hostile processing environments. The Company’s solutions are marketed and sold in fluid flow markets such as water, oil &amp; gas and chemical processing under the trademarks ERI ® , PX ® , Pressure Exchanger ® , PX Pressure Exchanger ® , VorTeq™, MTeq™, IsoBoost ® , IsoGen ® , AT™ and AquaBold™. The Company owns, manufactures and/or develops its solutions, in whole or in part, in the United States of America (“U.S.”). 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8 Condensed Consolidated Balance Sheet was derived from audited financial statements and may not include all disclosures required by GAAP; however, the Company believes that the disclosures are adequate to make the information presented not misleading. Certain prior period amounts have been reclassified in the balance sheet and footnotes to conform to the current period presentation. The September 30, 2019 unaudited Condensed Consolidated Financial Statements should be read in conjunction with the audited Consolidated Financial Statements and the notes thereto for the fiscal year ended December 31, 2018 included in the Company’s Annual Report on Form 10-K filed with the SEC on March 7, 2019, as amended on March 12, 2019.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which the Company believes are the most critical to aid in fully understanding and evaluating its reported financial results, are revenue recognition, capitalization of research and development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Recent Accounting Pronouncements Recently Adopted Accounting Pronouncements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Early adoption is permitted. The Company elected to early adopt ASU 2018-15 for the period beginning in the second quarter of 2019 , applying the guidance under ASU 2018-15 prospectively. During the three and nine months ended September 30, 2019 , the Company deferred related implementation costs of $0.6 million and expect to defer additional related implementation costs of approximately $0.3 million in the fourth quarter of 2019 . Recently Issued Accounting Pronouncements Not Yet Adopted In the nine months ended September 30, 2019 , there were no accounting pronouncements issued that were not adopted by the Company that would have a material effect on the Company’s reporting of results of operations.</t>
  </si>
  <si>
    <t>Revenue from Contract with Customer [Abstract]</t>
  </si>
  <si>
    <t>Revenue The Company’s 2018 Annual Report on Form 10‑K includes a description of certain significant accounting policies, including those with respect to revenue recognition. There have been no material changes to our significant accounting policies described in our 2018 Annual Report on Form 10‑K. Disaggregation of Revenue The following tables present the Company’s revenues disaggregated by geography based on the “shipped to” addresses of the Company’s customers and by major product/service line. Sales and usage-based taxes are excluded from revenues. Three Months Ended September 30, 2019 Nine Months Ended September 30, 2019 Water Oil and Gas Total Water Oil and Gas Total (In thousands) Primary geographical market Middle East and Africa $ 16,691 $ — $ 16,691 $ 36,193 $ 104 $ 36,297 Americas 2,227 3,098 5,325 7,978 10,391 18,369 Asia 2,188 — 2,188 9,364 — 9,364 Europe 646 — 646 3,411 — 3,411 Total revenue $ 21,752 $ 3,098 $ 24,850 $ 56,946 $ 10,495 $ 67,441 Major product/service line PX, pumps and turbo devices $ 21,752 $ — $ 21,752 $ 56,946 104 $ 57,050 License and development — 3,098 3,098 — 10,391 10,391 Total revenue $ 21,752 $ 3,098 $ 24,850 $ 56,946 $ 10,495 $ 67,441 Three Months Ended September 30, 2018 Nine Months Ended September 30, 2018 Water Oil and Gas Total Water Oil and Gas Total (In thousands) Primary geographical market Middle East and Africa $ 12,170 $ 114 $ 12,284 $ 27,561 $ 414 $ 27,975 Americas 1,197 3,661 4,858 3,902 9,768 13,670 Asia 2,711 — 2,711 10,041 — 10,041 Europe 2,386 — 2,386 5,124 — 5,124 Total revenue $ 18,464 $ 3,775 $ 22,239 $ 46,628 $ 10,182 $ 56,810 Major product/service line PX, pumps and turbo devices $ 18,464 $ 114 $ 18,578 $ 46,628 $ 414 $ 47,042 License and development — 3,661 3,661 — 9,768 9,768 Total revenue $ 18,464 $ 3,775 $ 22,239 $ 46,628 $ 10,182 $ 56,810 The Company records unbilled receivables as contract assets. The following table presents significant changes in contract assets during the period. September 30, December 31, (In thousands) Contract assets balance, beginning of year $ 4,083 $ 6,278 Transferred to receivables (8,371 ) (8,865 ) Additional unbilled receivables 5,378 6,670 Contract assets balance, end of period $ 1,090 $ 4,083 The Company records contract liabilities when cash payments are received in advance of the Company’s performance. The following table presents significant changes in contract liabilities during the period. September 30, December 31, (In thousands) Contract liabilities balance, beginning of year $ 42,809 $ 56,426 Revenue recognized (10,901 ) (13,493 ) Increases (decreases) due to cash received, excluding amounts recognized as revenue during the period 774 (124 ) Contract liabilities balance, end of period $ 32,682 $ 42,809 Transaction Price Allocated to the Remaining Performance Obligation The following table presents the estimated revenue expected to be recognized in the future related to performance obligations that are unsatisfied or partially unsatisfied. September 30, (In thousands) Year: 2019 (remaining three months) $ 4,337 2020 19,998 2021 5,715 2022 661 2023 and thereafter 5,031 Total performance obligation $ 35,742</t>
  </si>
  <si>
    <t>Earnings per Share</t>
  </si>
  <si>
    <t>Earnings Per Share [Abstract]</t>
  </si>
  <si>
    <t>Earnings per Share Net income for the reported period is divided by the weighted average number of common shares outstanding during the reported period to calculate basic earnings per common share . Basic earnings per share exclude any dilutive effects of stock options and restricted stock units (“RSUs”). Diluted earnings per common share reflects the potential dilution that would occur if outstanding stock options to purchase common stock were exercised for shares of common stock (using the treasury stock method) and the shares of common stock underlying each outstanding RSU were issued (collectively referred to as “stock awards”). Certain shares of common stock issuable under stock options and RSUs have been omitted from the diluted earnings per share calculations because their inclusion is considered anti-dilutive. The following table presents the computation of basic and diluted earnings per share . Three Months Ended September 30, Nine Months Ended September 30, 2019 2018 2019 2018 (In thousands, except per share amounts) Numerator: Net income $ 5,149 $ 4,658 $ 11,522 $ 19,675 Denominator (weighted average shares): Basic common shares outstanding 54,975 53,665 54,594 53,719 Dilutive stock awards 1,409 1,630 1,377 1,663 Diluted common shares outstanding 56,384 55,295 55,971 55,382 Earnings per share: Basic $ 0.09 $ 0.09 $ 0.21 $ 0.37 Diluted $ 0.09 $ 0.08 $ 0.21 $ 0.36 The following table presents the potential common shares issuable under stock awards that were excluded from the computation of diluted earnings per share , as their effect would have been anti-dilutive. Three Months Ended September 30, Nine Months Ended September 30, 2019 2018 2019 2018 (In thousands) Anti-dilutive stock awards 1,610 2,382 1,964 2,429</t>
  </si>
  <si>
    <t>Balance Sheet Information</t>
  </si>
  <si>
    <t>Other Financial Information [Abstract]</t>
  </si>
  <si>
    <t>Balance Sheet Information Cash, Cash Equivalents and Restricted Cash The Company’s Condensed Consolidated Statement of Cash Flows explains the change in the total of cash, cash equivalents and restricted cash. The following table presents a reconciliation of cash, cash equivalents and restricted cash reported within the Condensed Consolidated Balance Sheets that sum to the total of such amounts presented. Short-term restricted cash is included in cash, cash equivalents and restricted cash, and non-current restricted cash is included in other assets, non-current on the Condensed Consolidated Balance Sheets. September 30, December 31, (In thousands) Cash and cash equivalents $ 29,696 $ 21,955 Restricted cash, current — 97 Restricted cash, non-current 101 86 Total cash, cash equivalents and restricted cash $ 29,797 $ 22,138 The Company pledged cash in connection with certain stand-by letters of credit and Company credit cards. The Company deposited corresponding amounts into restricted accounts at several financial institutions. Inventories Inventories are stated at the lower of cost or net realizable value (using the first-in, first-out method). The following table presents inventories by category. September 30, December 31, (In thousands) Raw materials $ 3,947 $ 2,238 Work in process 2,135 2,689 Finished goods 2,895 2,211 Inventories, net $ 8,977 $ 7,138 Valuation adjustments for excess and obsolete inventory reflected as a reduction of inventory at September 30, 2019 and December 31, 2018 were $0.5 million and $0.7 million , respectively. Accrued Expenses and Other Current Liabilities The following table presents accrued expenses and other current liabilities by category. September 30, December 31, (In thousands) Payroll and commissions payable $ 5,273 $ 5,843 Accrued warranty reserve 633 478 Other accrued expenses and current liabilities 2,613 2,176 Total accrued expenses and other current liabilities $ 8,519 $ 8,497</t>
  </si>
  <si>
    <t>Investments and Fair Value Measurements</t>
  </si>
  <si>
    <t>Investments, Fair Value Disclosure [Abstract]</t>
  </si>
  <si>
    <t>Investments and Fair Value Measurements The following table presents the Company’s cash, cash equivalents, and marketable securities in the form of short-term investments and long-term investments. September 30, December 31, (In thousands) Cash and cash equivalents $ 29,696 $ 21,955 Short-term investments 59,905 73,338 Long-term investments 7,549 1,269 Total cash, cash equivalents and marketable securities $ 97,150 $ 96,562 As of September 30, 2019 and December 31, 2018 , there were no available-for-sale investments reported in cash and cash equivalents on the Condensed Consolidated Balance Sheets. Available-for-Sale Investments The Company’s short-term and long-term investments are all classified as available-for-sale. As of September 30, 2019 and December 31, 2018 , all available-for-sale investments were either classified as short-term with maturities less than 12 months or long-term with maturities over 12 months. The Company generally holds available-for-sale investments until maturity; however, from time-to-time, the Company may elect to sell certain available-for-sale investments prior to maturity. During the nine months ended September 30, 2019 , sales of available-for-sale investments were $3.5 million . During the nine months ended September 30, 2018 , there were no sales of available-for-sale investments. The following tables present available-for-sale investments as of September 30, 2019 and December 31, 2018 . September 30, 2019 Amortized Cost Gross Unrealized Holding Gains Gross Unrealized Holding Losses Fair Value (In thousands) Short-term investments U.S. Treasury securities $ 4,098 $ 4 $ (1 ) $ 4,101 Corporate notes and bonds 55,724 84 (4 ) 55,804 Total short-term investments 59,822 88 (5 ) 59,905 Long-term investments Corporate notes and bonds 7,558 2 (11 ) 7,549 Total long-term investments 7,558 2 (11 ) 7,549 Total available-for-sale investments $ 67,380 $ 90 $ (16 ) $ 67,454 December 31, 2018 Amortized Cost Gross Unrealized Holding Gains Gross Unrealized Holding Losse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 Expected maturities can differ from contractual maturities because borrowers may have the right to prepay obligations without prepayment penalties. The following table presents the amortized cost and the related fair value of available-for-sale securities with stated maturities shown by contractual maturity. September 30, 2019 December 31, 2018 Amortized Cost Fair Value Amortized Cost Fair Value (In thousands) Due in one year or less $ 59,822 $ 59,905 $ 73,426 $ 73,338 Due in greater than one year 7,558 7,549 1,269 1,269 Total available-for-sale investments $ 67,380 $ 67,454 $ 74,695 $ 74,607 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 The following tables present the fair value of financial assets measured on a recurring basis. As of September 30, 2019 and December 31, 2018 , the Company had no financial liabilities. September 30, 2019 Total Level 1 Inputs Level 2 Inputs Level 3 Inputs (In thousands) Cash equivalents Money market securities $ 7,880 $ 7,880 $ — $ — Total cash equivalents 7,880 7,880 — — Short-term investments U.S. Treasury securities 4,101 — 4,101 — Corporate notes and bonds 55,804 — 55,804 — Total short-term investments 59,905 — 59,905 — Long-term investments Corporate notes and bonds 7,549 — 7,549 — Total long-term investments 7,549 — 7,549 — Total fair value of financial assets $ 75,334 $ 7,880 $ 67,454 $ — December 31, 2018 Total Level 1 Inputs Level 2 Inputs Level 3 Inputs (In thousand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1,269 — 1,269 — Total long-term investments 1,269 — 1,269 — Total fair value of financial assets $ 81,268 $ 6,661 $ 74,607 $ — During the nine months ended September 30, 2019 , the Company had no transfers of financial assets between Level 1 and Level 2. The following table presents a summary of the fair value and gross unrealized losses on the available-for-sale securities that have been in a continuous unrealized loss position, aggregated by type of investment instrument as of September 30, 2019 and December 31, 2018 . The available-for-sale for investments that were in an unrealized gain position have been excluded from the table. September 30, 2019 December 31, 2018 Fair Value Gross Unrealized Losses Fair Value Gross Unrealized Losses (In thousands) U.S. Treasury securities $ 449 $ (1 ) $ 8,101 $ (2 ) Corporate notes and bonds 9,096 (15 ) 61,809 (88 ) Total available-for-sale investments with unrealized loss positions $ 9,545 $ (16 ) $ 69,910 $ (90 )</t>
  </si>
  <si>
    <t>Goodwill and Intangible Assets</t>
  </si>
  <si>
    <t>Goodwill and Intangible Assets Disclosure [Abstract]</t>
  </si>
  <si>
    <t>Goodwill and Intangible Assets Goodwill The net carrying amount of goodwill as of September 30, 2019 and December 31, 2018 was $12.8 million . As of September 30, 2019 and December 31, 2018 , no impairment of goodwill was recorded in the accompanying Condensed Consolidated Financial Statements. Other Intangible Assets The following table presents identifiable intangible assets as of the date indicated, all of which are finite-lived. All intangible assets are amortized on a straight-line basis over their useful life. September 30, December 31, (In thousands) Finite-lived intangible assets $ 6,643 $ 6,643 Accumulated amortization (6,472 ) (6,003 ) Intangible assets, net $ 171 $ 640</t>
  </si>
  <si>
    <t>Lines of Credit</t>
  </si>
  <si>
    <t>Debt Disclosure [Abstract]</t>
  </si>
  <si>
    <t>Lines of Credit Loan and Pledge Agreement On January 27, 2017 , the Company entered into a loan and pledge agreement (the “ Loan and Pledge Agreement ”) with a financial institution. The Loan and Pledge Agreement provides for a committed revolving credit line of $16.0 million and an uncommitted revolving credit line of $4.0 million . Under the Loan and Pledge Agreement , the Company is allowed to borrow and request letters of credit against the eligible assets held from time to time in the pledged account maintained with the financial institution. Stand-by letters of credit (“SBLCs”) are secured by pledged U.S. investments and there is no cash collateral balance required. SBLCs are deducted from the total revolving credit line and are subject to fees, in an amount equal to 0.7% per annum of the face amount of the letter of credit, that are payable quarterly and are non-refundable. Revolving loans incur interest per annum at a base rate equal to the LIBOR rate plus 1.5% . Any default bears the aforementioned interest rate plus an additional 2% . The unused portion of the credit line is subject to a fee equal to the product of 0.2% per annum multiplied by the difference, if positive, between $16 million and the average daily balance of all advances under the committed facility plus aggregate average daily undrawn amounts of all letters of credit issued under the committed facility during the immediately preceding month or portion thereof. The Loan and Pledge Agreement was amended on March 17, 2017 to increase the amount of allowable SBLCs held with other financial institutions from $4.1 million to $5.1 million . The Loan and Pledge Agreement was further amended on March 30, 2018 to extend the termination date of the Loan and Pledge Agreement from March 31, 2018 to March 31, 2020 . The covenants of the Loan and Pledge Agreement were further amended on August 24, 2018 to permit the Company to incur indebtedness owed to a foreign subsidiary in an aggregate amount not to exceed $66.0 million , which amount is subordinated to any amounts outstanding under the Loan and Pledge Agreement . The Loan and Pledge Agreement was subsequently amended on April 8, 2019 to extend the term of any Letter of Credit to not exceed two years and to permit the Company to issue SBLCs up to one year past the expiration date of the loan agreement. On April 8, 2019 and on April 23, 2019 , the Loan and Pledge Agreement was amended to clarify certain additional terms. The Loan and Pledge Agreement was again amended on June 17, 2019 to extend the termination date to June 30, 2022 and limit the term of any SBLC to three years . The Loan and Pledge Agreement was amended to clarify certain additional terms. As of September 30, 2019 and December 31, 2018 , no debt was outstanding under the Loan and Pledge Agreement . Stand-By Letters of Credit The outstanding amounts of SBLCs were $11.2 million and $8.8 million at September 30, 2019 and December 31, 2018 , respectively.</t>
  </si>
  <si>
    <t>Commitments and Contingencies</t>
  </si>
  <si>
    <t>Leases [Abstract]</t>
  </si>
  <si>
    <t>Commitments and Contingencies Operating Lease Obligations The Company leases office facilities and equipment under operating leases that expire on various dates through 2028 . On January 10, 2019 , the Company entered into an industrial lease agreement, that is expected to commence in the fourth quarter of 2019, pursuant to which the Company has leased approximately 25,200 square feet of property to construct office and warehouse space and approximately 4.5 acres of yard space in Katy, Texas (the “ Texas Lease ”), for a new commercial development center for oil and gas field testing and training. Once commenced, the Company’s monthly base rent obligation will be approximately $0.3 million with increases of three percent annually thereafter, totaling $4.0 million over the term of the lease. The initial term of the Texas Lease is one hundred twenty ( 120 ) months after the commencement date, and the Company has two options to extend the Texas Lease by an additional five -year term, which must be exercised by written notice at least six months prior to the end of the relevant term. The following table presents the maturities of the Company’s lease liabilities as of September 30, 2019 . Lease Amounts (1) (In thousands) Year: 2019 (remaining three months) $ 460 2020 1,855 2021 1,653 2022 1,812 2023 1,714 2024 and thereafter 10,042 Total 17,536 Less imputed lease interest (4,740 ) Total lease liabilities $ 12,796 (1) Excluded from the above table is the aforementioned executed Texas Lease . Warranty The following table presents the changes in the Company’s accrued product warranty reserve. Three Months Ended September 30, Nine Months Ended September 30, 2019 2018 2019 2018 (In thousands) Warranty reserve balance, beginning of period $ 599 $ 389 $ 478 $ 366 Warranty costs charged to cost of revenue 97 78 339 213 Utilization charges against reserve (15 ) (8 ) (53 ) (36 ) Release of accrual related to expired warranties (48 ) (50 ) (131 ) (134 ) Warranty reserve balance, end of period $ 633 $ 409 $ 633 $ 409 Purchase Obligations The Company has purchase order arrangements with its vendors for which the Company has not received the related goods or services as of September 30, 2019 . These arrangements are subject to change based on the Company’s sales demand forecasts. The Company has the right to cancel the arrangements prior to the date of delivery. The purchase order arrangements are related to various raw materials and components parts, as well as for capital equipment. As of September 30, 2019 , the Company had approximately $8.6 million of such open cancellable purchase order arrangements. Guarantees The Company enters into indemnification provisions under its agreements with other companies in the ordinary course of business, typically with its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plant, and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valuation of the potential liability arising from these agreements is not material. Accordingly, the Company recorded no liabilities for these agreements as of September 30, 2019 and December 31, 2018 . In certain cases, the Company issues warranty and product performance guarantees to its customers for amounts generally equal to 10% or less of the total sales agreement to endorse the execution of product delivery and to the warranty of design work, fabrication and operating performance of our devices. These guarantees are generally SBLCs that typically remain in place in general for periods of 24 to 36 months . See Note 7 , “ Lines of Credit ,” for information related to SBLCs. Litigation The Company is named in and subject to various proceedings and claims in connection with its business. The outcome of matters the Company has been, and currently are, involved in cannot be determined at this time, and the results cannot be predicted with certainty. There can be no assurance that these matters will not have a material adverse effect on the Company’s results of operations in any future period, and a significant judgment could have a material impact on the Company’s financial condition, results of operations and cash flows. The Company may in the future become involved in additional litigation in the ordinary course of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si>
  <si>
    <t>Warranty</t>
  </si>
  <si>
    <t>Commitments and Contingencies Disclosure [Abstract]</t>
  </si>
  <si>
    <t>Income Taxes</t>
  </si>
  <si>
    <t>Income Tax Disclosure [Abstract]</t>
  </si>
  <si>
    <t>Income Taxes For the nine months ended September 30, 2019 , the Company recognized an income tax expense of $1.2 million , which included a discrete tax benefit of $1.0 million . The discrete tax benefit included a deferred tax benefit of $1.0 million related to an increase in prior year U.S. federal research and development credits and a discrete tax benefit of $0.4 million related to tax deductions from stock-based compensation, partially offset by deferred tax expense of $0.4 million primarily related to a remeasurement of the Company’s state deferred tax assets due to an adjustment to the Company’s estimated blended state effective tax rate. For the nine months ended September 30, 2018 , the Company recognized an income tax benefit of $10.1 million , which included a discrete tax benefit of $12.4 million . The discrete tax benefit included a tax benefit of $11.6 million related to the income tax effects of a tax election related to a change to the Company’s international tax structure in Ireland that was effective in the second quarter of 2018. This resulted in a deferred tax asset related to tax expense recorded on earnings and profits under the U.S. Tax Cut and Jobs Act on deferred revenue not yet recognized under U.S. GAAP. In addition, the discrete tax benefit also included a $0.6 million discrete tax benefit related to tax deductions from stock-based compensation. The effective tax rate for the nine months ended September 30, 2019 and 2018 was 9.6% and (106.3)% , respectively. Excluding the discrete tax items, the effective tax rate for the nine months ended September 30, 2019 and 2018 was 17.7% and 24.0% , respectively. The effective tax rate for September 30, 2018 was adversely impacted by the full valuation allowance related to the losses in the Company’s Irish operations.</t>
  </si>
  <si>
    <t>Stock-based Compensation</t>
  </si>
  <si>
    <t>Disclosure of Compensation Related Costs, Share-based Payments [Abstract]</t>
  </si>
  <si>
    <t>Stock-based Compensation Stock-based Compensation Expense The following table presents the stock-based compensation expense related to the fair value measurement of awards granted to employees by expense category and by type of award. Three Months Ended September 30, Nine Months Ended September 30, 2019 2018 2019 2018 (In thousands) Stock-based compensation expense charged to: Cost of revenue $ 33 $ 24 $ 99 $ 64 General and administrative (1) 661 564 2,435 2,695 Sales and marketing 229 156 606 575 Research and development 431 298 1,285 892 Total stock-based compensation expense $ 1,354 $ 1,042 $ 4,425 $ 4,226 Stock-based compensation expense by type of award: Options (1) $ 886 $ 778 $ 3,022 $ 3,122 RSUs (1) 468 264 1,403 1,104 Total stock-based compensation expense $ 1,354 $ 1,042 $ 4,425 $ 4,226 (1) Includes modification of equity awards. See “ Modifications of Equity Awards ” below. The Company estimates forfeitures at the time of grant and revises those estimates periodically in subsequent periods if actual forfeitures differ from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generally the vesting periods. If the Company’s actual forfeiture rate is materially different from its estimate, the stock-based compensation expense could be significantly different from what the Company has recorded in the current period. Modifications of Equity Awards During the nine months ended September 30, 2019 , the Company recorded additional stock-based compensation expense of $0.3 million related to the modification of certain equity awards resulting from the Company’s former Chairman of the Board’s retirement from service on June 13, 2019. During the nine months ended September 30, 2018 , the Company recorded additional stock-based compensation expense of $0.9 million primarily related to the modification of certain equity awards resulting from the Company’s former President and Chief Executive Officer’s resignation on February 24, 2018 and in consideration for his entering into a Settlement Agreement and Release. Unamortized Stock-Based Compensation Costs Stock-based compensation costs related to unvested stock options and RSUs will generally be amortized on a straight-line basis over the remaining average service period of each award. The following table presents the unamortized compensation costs and weighted average service period of all unvested outstanding awards as of September 30, 2019 . Unamortized Compensation Costs Weighted Average Service Period (In thousands) (In years) Stock options $ 5,181 2.3 RSUs 3,356 2.8 Total unamortized compensation costs, net of adjusted forfeitures $ 8,537 Vested Stock Options and RSUs The following table presents the total grant date fair value of stock options and RSUs vested during the period. Three Months Ended September 30, Nine Months Ended September 30, 2019 2018 2019 2018 (In thousands) Stock options $ 794 $ 554 $ 3,287 $ 3,071 RSUs 575 108 1,574 733 Total grant date fair value of stock options and RSUs vested during the period $ 1,369 $ 662 $ 4,861 $ 3,804 Stock Option Activities The following table presents the stock option activities under the Company’s 2016 Incentive Plan (“2016 Plan”) and Amended and Restated 2008 Equity Incentive Plan. Number Weighted Average Exercise Price Weighted Average Remaining Contractual Life Aggregate Intrinsic Value (1) (In thousands) (Per share) (In years) (In thousands) Balance, December 31, 2018 4,982 $ 6.36 6.6 $ 6,572 Granted 562 8.30 Exercised (1,001 ) 5.42 $ 4,228 Forfeited (393 ) 8.62 Balance, September 30, 2019 4,150 $ 6.63 6.8 $ 11,388 Vested and exercisable as of September 30, 2019 2,837 $ 5.83 5.9 $ 9,980 Vested and exercisable as of September 30, 2019 and expected to vest thereafter 3,984 $ 6.57 6.7 $ 11,190 (1) The aggregate intrinsic value of an exercised option is calculated as the difference between the exercise price of the underlying option and the fair value of the Company’s common stock at the time of exercise. The aggregate intrinsic value at September 30, 2019 is calculated as the difference between the exercise price of the underlying outstanding options and the fair value of the Company’s common stock as of September 30, 2019 or the last trading day prior to September 30, 2019 . The aggregate intrinsic value at December 31, 2018 is calculated as the difference between the exercise price of the underlying outstanding options and the fair value of the Company’s common stock as of December 31, 2018 or the last trading day prior to December 31, 2018 . Restricted Stock Unit Activities The following table presents the RSU activities under the 2016 Plan and includes the RSUs granted under previous plans. Number Weighted (In thousands) (Per share) Balance, December 31, 2018 463 $ 8.49 Awarded 411 7.78 Vested (182 ) 8.64 Forfeited (99 ) 8.44 Balance, September 30, 2019 593 7.97</t>
  </si>
  <si>
    <t>Business Segment and Geographic Information</t>
  </si>
  <si>
    <t>Segment Reporting [Abstract]</t>
  </si>
  <si>
    <t>Business Segment and Geographic Information Business Segments The Company is an energy solutions provider to industrial fluid flow markets worldwide. The Company manufactures and sells high-efficiency energy recovery devices (“ERDs”) and pumps as well as related products and services. The Company’s chief operating decision-maker (“CODM”) is the chief executive officer. The Company’s reportable segments consist of the Water Segment and the Oil &amp; Gas Segment. These segments are based on the industries in which the products are sold, the type of products sold and the related products and services. The Water Segment consists of revenue associated with products sold for use in reverse osmosis desalination as well as the related identifiable expenses. The Oil &amp; Gas Segment consists of revenue associated with products sold for use in gas processing, chemical processing and hydraulic fracturing as well as license and development revenue associated therewith.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 The following tables present a summary of the Company’s financial information by segment. Three Months Ended September 30, 2019 Nine Months Ended September 30, 2019 Water Oil &amp; Gas Total Water Oil &amp; Gas Total (In thousands) Product revenue $ 21,752 $ — $ 21,752 $ 56,946 $ 104 $ 57,050 Product cost of revenue 5,425 — 5,425 15,655 188 15,843 Product gross profit (loss) 16,327 — 16,327 41,291 (84 ) 41,207 License and development revenue — 3,098 3,098 — 10,391 10,391 Operating expenses General and administrative 359 431 790 1,456 1,207 2,663 Sales and marketing 1,850 92 1,942 5,058 674 5,732 Research and development 886 5,667 6,553 2,794 13,335 16,129 Amortization of intangibles 156 — 156 469 — 469 Total operating expenses 3,251 6,190 9,441 9,777 15,216 24,993 Operating income (loss) $ 13,076 $ (3,092 ) 9,984 $ 31,514 $ (4,909 ) 26,605 Less: Corporate operating expenses 5,413 15,330 Income from operations 4,571 11,275 Other income 495 1,474 Income before income taxes $ 5,066 $ 12,749 Three Months Ended September 30, 2018 Nine Months Ended September 30, 2018 Water Oil &amp; Gas Total Water Oil &amp; Gas Total (In thousands) Product revenue $ 18,464 $ 114 $ 18,578 $ 46,628 $ 414 $ 47,042 Product cost of revenue 4,851 171 5,022 13,719 593 14,312 Product gross profit (loss) 13,613 (57 ) 13,556 32,909 (179 ) 32,730 License and development revenue — 3,661 3,661 — 9,768 9,768 Operating expenses General and administrative 470 373 843 1,441 1,395 2,836 Sales and marketing 1,435 335 1,770 4,243 997 5,240 Research and development 545 3,713 4,258 1,019 10,753 11,772 Amortization of intangibles 158 — 158 474 — 474 Total operating expenses 2,608 4,421 7,029 7,177 13,145 20,322 Operating income (loss) $ 11,005 $ (817 ) 10,188 $ 25,732 $ (3,556 ) 22,176 Less: Corporate operating expenses 4,538 13,617 Income from operations 5,650 8,559 Other income 347 976 Income before income taxes $ 5,997 $ 9,535 Geographic Segments 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Three Months Ended September 30, Nine Months Ended September 30, 2019 2018 2019 2018 Product revenue by geographic location: United States 2 % 2 % 2 % 3 % International 98 % 98 % 98 % 97 % Total product revenue 100 % 100 % 100 % 100 % Product revenue by country: (1) Saudi Arabia 38 % 52 % 27 % 38 % United Arab Emirates ** ** 12 % ** Egypt ** ** ** 14 % China ** 11 % ** 10 % Others (2) 62 % 37 % 61 % 38 % Total 100 % 100 % 100 % 100 % (1) Countries representing more than 10% of product revenues for the periods presented. (2) Countries in the aggregate, individually representing less than 10% of product revenues for the periods presented. ** Zero or less than 10%. All of the Company’s long-lived assets were located in the United States at September 30, 2019 and December 31, 2018 .</t>
  </si>
  <si>
    <t>Geographic Segment</t>
  </si>
  <si>
    <t>Concentrations</t>
  </si>
  <si>
    <t>Risks and Uncertainties [Abstract]</t>
  </si>
  <si>
    <t>Concentrations Product Revenue Concentration The following table presents customers accounting for 10% or more of the Company’s product revenue by segment. Three Months Ended September 30, Nine Months Ended September 30, Segment 2019 2018 2019 2018 Customer A Water ** ** 17% ** Customer B Water 26% ** 10% ** Customer C Water ** 49% ** 19% Customer D Water 11% ** ** 14% Customer E Water ** ** ** 12% ** Zero or less than 10%. One international Oil &amp; Gas Segment customer accounts for 100% of the Company’s license and development revenue for the three and nine months ended September 30, 2019 and 2018 . Accounts Receivable and Contract Asset Concentration The following table present customers accounting for 10% or more of the Company’s combined accounts receivable and contract assets by segment. Segment September 30, December 31, Customer A Water 26% ** Customer B Water 25% ** Customer D Water 11% ** Customer F Oil &amp; Gas ** 26% Customer G Water ** 20% Customer H Water ** 11% ** Zero or less than 10%.</t>
  </si>
  <si>
    <t>Accounts Receivable and Contract Asset Concentration</t>
  </si>
  <si>
    <t>Description of Business and Significant Accounting Policies (Policies)</t>
  </si>
  <si>
    <t>Basis of Presentation</t>
  </si>
  <si>
    <t>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8 Condensed Consolidated Balance Sheet was derived from audited financial statements and may not include all disclosures required by GAAP; however, the Company believes that the disclosures are adequate to make the information presented not misleading. Certain prior period amounts have been reclassified in the balance sheet and footnotes to conform to the current period presentation. The September 30, 2019 unaudited Condensed Consolidated Financial Statements should be read in conjunction with the audited Consolidated Financial Statements and the notes thereto for the fiscal year ended December 31, 2018 included in the Company’s Annual Report on Form 10-K filed with the SEC on March 7, 2019, as amended on March 12, 2019.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Use of Estimates</t>
  </si>
  <si>
    <t>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which the Company believes are the most critical to aid in fully understanding and evaluating its reported financial results, are revenue recognition, capitalization of research and development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New Accounting Pronouncements</t>
  </si>
  <si>
    <t>Recent Accounting Pronouncements Recently Adopted Accounting Pronouncements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Early adoption is permitted. The Company elected to early adopt ASU 2018-15 for the period beginning in the second quarter of 2019 , applying the guidance under ASU 2018-15 prospectively. During the three and nine months ended September 30, 2019 , the Company deferred related implementation costs of $0.6 million and expect to defer additional related implementation costs of approximately $0.3 million in the fourth quarter of 2019 . Recently Issued Accounting Pronouncements Not Yet Adopted In the nine months ended September 30, 2019 , there were no accounting pronouncements issued that were not adopted by the Company that would have a material effect on the Company’s reporting of results of operations.</t>
  </si>
  <si>
    <t>Fair Value of Financial Instruments</t>
  </si>
  <si>
    <t>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t>
  </si>
  <si>
    <t>Revenue (Tables)</t>
  </si>
  <si>
    <t>Disaggregation of Revenue</t>
  </si>
  <si>
    <t>The following tables present the Company’s revenues disaggregated by geography based on the “shipped to” addresses of the Company’s customers and by major product/service line. Sales and usage-based taxes are excluded from revenues. Three Months Ended September 30, 2019 Nine Months Ended September 30, 2019 Water Oil and Gas Total Water Oil and Gas Total (In thousands) Primary geographical market Middle East and Africa $ 16,691 $ — $ 16,691 $ 36,193 $ 104 $ 36,297 Americas 2,227 3,098 5,325 7,978 10,391 18,369 Asia 2,188 — 2,188 9,364 — 9,364 Europe 646 — 646 3,411 — 3,411 Total revenue $ 21,752 $ 3,098 $ 24,850 $ 56,946 $ 10,495 $ 67,441 Major product/service line PX, pumps and turbo devices $ 21,752 $ — $ 21,752 $ 56,946 104 $ 57,050 License and development — 3,098 3,098 — 10,391 10,391 Total revenue $ 21,752 $ 3,098 $ 24,850 $ 56,946 $ 10,495 $ 67,441 Three Months Ended September 30, 2018 Nine Months Ended September 30, 2018 Water Oil and Gas Total Water Oil and Gas Total (In thousands) Primary geographical market Middle East and Africa $ 12,170 $ 114 $ 12,284 $ 27,561 $ 414 $ 27,975 Americas 1,197 3,661 4,858 3,902 9,768 13,670 Asia 2,711 — 2,711 10,041 — 10,041 Europe 2,386 — 2,386 5,124 — 5,124 Total revenue $ 18,464 $ 3,775 $ 22,239 $ 46,628 $ 10,182 $ 56,810 Major product/service line PX, pumps and turbo devices $ 18,464 $ 114 $ 18,578 $ 46,628 $ 414 $ 47,042 License and development — 3,661 3,661 — 9,768 9,768 Total revenue $ 18,464 $ 3,775 $ 22,239 $ 46,628 $ 10,182 $ 56,810</t>
  </si>
  <si>
    <t>Contract with Customer, Asset and Liability</t>
  </si>
  <si>
    <t>The Company records unbilled receivables as contract assets. The following table presents significant changes in contract assets during the period. September 30, December 31, (In thousands) Contract assets balance, beginning of year $ 4,083 $ 6,278 Transferred to receivables (8,371 ) (8,865 ) Additional unbilled receivables 5,378 6,670 Contract assets balance, end of period $ 1,090 $ 4,083 The Company records contract liabilities when cash payments are received in advance of the Company’s performance. The following table presents significant changes in contract liabilities during the period. September 30, December 31, (In thousands) Contract liabilities balance, beginning of year $ 42,809 $ 56,426 Revenue recognized (10,901 ) (13,493 ) Increases (decreases) due to cash received, excluding amounts recognized as revenue during the period 774 (124 ) Contract liabilities balance, end of period $ 32,682 $ 42,809</t>
  </si>
  <si>
    <t>Revenue, Remaining Performance Obligation, Expected Timing of Satisfaction</t>
  </si>
  <si>
    <t>The following table presents the estimated revenue expected to be recognized in the future related to performance obligations that are unsatisfied or partially unsatisfied. September 30, (In thousands) Year: 2019 (remaining three months) $ 4,337 2020 19,998 2021 5,715 2022 661 2023 and thereafter 5,031 Total performance obligation $ 35,742</t>
  </si>
  <si>
    <t>Earnings per Share (Tables)</t>
  </si>
  <si>
    <t>Schedule of Earnings Per Share, Basic and Diluted</t>
  </si>
  <si>
    <t xml:space="preserve"> the computation of basic and diluted earnings per share . Three Months Ended September 30, Nine Months Ended September 30, 2019 2018 2019 2018 (In thousands, except per share amounts) Numerator: Net income $ 5,149 $ 4,658 $ 11,522 $ 19,675 Denominator (weighted average shares): Basic common shares outstanding 54,975 53,665 54,594 53,719 Dilutive stock awards 1,409 1,630 1,377 1,663 Diluted common shares outstanding 56,384 55,295 55,971 55,382 Earnings per share: Basic $ 0.09 $ 0.09 $ 0.21 $ 0.37 Diluted $ 0.09 $ 0.08 $ 0.21 $ 0.36</t>
  </si>
  <si>
    <t>Schedule of Antidilutive Securities Excluded from Computation of Earnings Per Share</t>
  </si>
  <si>
    <t xml:space="preserve"> the potential common shares issuable under stock awards that were excluded from the computation of diluted earnings per share , as their effect would have been anti-dilutive. Three Months Ended September 30, Nine Months Ended September 30, 2019 2018 2019 2018 (In thousands) Anti-dilutive stock awards 1,610 2,382 1,964 2,429</t>
  </si>
  <si>
    <t>Balance Sheet Information (Tables)</t>
  </si>
  <si>
    <t>Restrictions on Cash and Cash Equivalents</t>
  </si>
  <si>
    <t>The Company’s Condensed Consolidated Statement of Cash Flows explains the change in the total of cash, cash equivalents and restricted cash. The following table presents a reconciliation of cash, cash equivalents and restricted cash reported within the Condensed Consolidated Balance Sheets that sum to the total of such amounts presented. Short-term restricted cash is included in cash, cash equivalents and restricted cash, and non-current restricted cash is included in other assets, non-current on the Condensed Consolidated Balance Sheets. September 30, December 31, (In thousands) Cash and cash equivalents $ 29,696 $ 21,955 Restricted cash, current — 97 Restricted cash, non-current 101 86 Total cash, cash equivalents and restricted cash $ 29,797 $ 22,138</t>
  </si>
  <si>
    <t>Schedule of Inventory, Current</t>
  </si>
  <si>
    <t>Inventories are stated at the lower of cost or net realizable value (using the first-in, first-out method). The following table presents inventories by category. September 30, December 31, (In thousands) Raw materials $ 3,947 $ 2,238 Work in process 2,135 2,689 Finished goods 2,895 2,211 Inventories, net $ 8,977 $ 7,138</t>
  </si>
  <si>
    <t>Schedule of Accrued Liabilities</t>
  </si>
  <si>
    <t>ccrued expenses and other current liabilities by category. September 30, December 31, (In thousands) Payroll and commissions payable $ 5,273 $ 5,843 Accrued warranty reserve 633 478 Other accrued expenses and current liabilities 2,613 2,176 Total accrued expenses and other current liabilities $ 8,519 $ 8,497</t>
  </si>
  <si>
    <t>Investments and Fair Value Measurements (Tables)</t>
  </si>
  <si>
    <t>Cash, Cash Equivalents and Investments</t>
  </si>
  <si>
    <t>he Company’s cash, cash equivalents, and marketable securities in the form of short-term investments and long-term investments. September 30, December 31, (In thousands) Cash and cash equivalents $ 29,696 $ 21,955 Short-term investments 59,905 73,338 Long-term investments 7,549 1,269 Total cash, cash equivalents and marketable securities $ 97,150 $ 96,562</t>
  </si>
  <si>
    <t>Available-for-sale Securities</t>
  </si>
  <si>
    <t>vailable-for-sale investments as of September 30, 2019 and December 31, 2018 . September 30, 2019 Amortized Cost Gross Unrealized Holding Gains Gross Unrealized Holding Losses Fair Value (In thousands) Short-term investments U.S. Treasury securities $ 4,098 $ 4 $ (1 ) $ 4,101 Corporate notes and bonds 55,724 84 (4 ) 55,804 Total short-term investments 59,822 88 (5 ) 59,905 Long-term investments Corporate notes and bonds 7,558 2 (11 ) 7,549 Total long-term investments 7,558 2 (11 ) 7,549 Total available-for-sale investments $ 67,380 $ 90 $ (16 ) $ 67,454 December 31, 2018 Amortized Cost Gross Unrealized Holding Gains Gross Unrealized Holding Losse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t>
  </si>
  <si>
    <t>Schedule Of Amortized Cost And Fair Value Of Available For Sale Securities</t>
  </si>
  <si>
    <t>he amortized cost and the related fair value of available-for-sale securities with stated maturities shown by contractual maturity. September 30, 2019 December 31, 2018 Amortized Cost Fair Value Amortized Cost Fair Value (In thousands) Due in one year or less $ 59,822 $ 59,905 $ 73,426 $ 73,338 Due in greater than one year 7,558 7,549 1,269 1,269 Total available-for-sale investments $ 67,380 $ 67,454 $ 74,695 $ 74,607</t>
  </si>
  <si>
    <t>Schedule of Fair Value, Assets and Liabilities Measured on Recurring Basis</t>
  </si>
  <si>
    <t>The following tables present the fair value of financial assets measured on a recurring basis. As of September 30, 2019 and December 31, 2018 , the Company had no financial liabilities. September 30, 2019 Total Level 1 Inputs Level 2 Inputs Level 3 Inputs (In thousands) Cash equivalents Money market securities $ 7,880 $ 7,880 $ — $ — Total cash equivalents 7,880 7,880 — — Short-term investments U.S. Treasury securities 4,101 — 4,101 — Corporate notes and bonds 55,804 — 55,804 — Total short-term investments 59,905 — 59,905 — Long-term investments Corporate notes and bonds 7,549 — 7,549 — Total long-term investments 7,549 — 7,549 — Total fair value of financial assets $ 75,334 $ 7,880 $ 67,454 $ — December 31, 2018 Total Level 1 Inputs Level 2 Inputs Level 3 Inputs (In thousand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1,269 — 1,269 — Total long-term investments 1,269 — 1,269 — Total fair value of financial assets $ 81,268 $ 6,661 $ 74,607 $ —</t>
  </si>
  <si>
    <t>Available-for-sale Securities, Continuous Unrealized Loss Position, Fair Value</t>
  </si>
  <si>
    <t>he fair value and gross unrealized losses on the available-for-sale securities that have been in a continuous unrealized loss position, aggregated by type of investment instrument as of September 30, 2019 and December 31, 2018 . The available-for-sale for investments that were in an unrealized gain position have been excluded from the table. September 30, 2019 December 31, 2018 Fair Value Gross Unrealized Losses Fair Value Gross Unrealized Losses (In thousands) U.S. Treasury securities $ 449 $ (1 ) $ 8,101 $ (2 ) Corporate notes and bonds 9,096 (15 ) 61,809 (88 ) Total available-for-sale investments with unrealized loss positions $ 9,545 $ (16 ) $ 69,910 $ (90 )</t>
  </si>
  <si>
    <t>Goodwill and Intangible Assets (Tables)</t>
  </si>
  <si>
    <t>Schedule of Finite-Lived Intangible Assets</t>
  </si>
  <si>
    <t>dentifiable intangible assets as of the date indicated, all of which are finite-lived. All intangible assets are amortized on a straight-line basis over their useful life. September 30, December 31, (In thousands) Finite-lived intangible assets $ 6,643 $ 6,643 Accumulated amortization (6,472 ) (6,003 ) Intangible assets, net $ 171 $ 640</t>
  </si>
  <si>
    <t>Commitments and Contingencies (Tables)</t>
  </si>
  <si>
    <t>Lessee, Operating Lease, Liability, Maturity</t>
  </si>
  <si>
    <t>aturities of the Company’s lease liabilities as of September 30, 2019 . Lease Amounts (1) (In thousands) Year: 2019 (remaining three months) $ 460 2020 1,855 2021 1,653 2022 1,812 2023 1,714 2024 and thereafter 10,042 Total 17,536 Less imputed lease interest (4,740 ) Total lease liabilities $ 12,796 (1) Excluded from the above table is the aforementioned executed Texas Lease .</t>
  </si>
  <si>
    <t>Warranty (Tables)</t>
  </si>
  <si>
    <t>Schedule of Product Warranty Liability</t>
  </si>
  <si>
    <t>hanges in the Company’s accrued product warranty reserve. Three Months Ended September 30, Nine Months Ended September 30, 2019 2018 2019 2018 (In thousands) Warranty reserve balance, beginning of period $ 599 $ 389 $ 478 $ 366 Warranty costs charged to cost of revenue 97 78 339 213 Utilization charges against reserve (15 ) (8 ) (53 ) (36 ) Release of accrual related to expired warranties (48 ) (50 ) (131 ) (134 ) Warranty reserve balance, end of period $ 633 $ 409 $ 633 $ 409</t>
  </si>
  <si>
    <t>Stock-based Compensation (Tables)</t>
  </si>
  <si>
    <t>Schedule of Employee Service Share-based Compensation, Allocation of Recognized Period Costs</t>
  </si>
  <si>
    <t>tock-based compensation expense related to the fair value measurement of awards granted to employees by expense category and by type of award. Three Months Ended September 30, Nine Months Ended September 30, 2019 2018 2019 2018 (In thousands) Stock-based compensation expense charged to: Cost of revenue $ 33 $ 24 $ 99 $ 64 General and administrative (1) 661 564 2,435 2,695 Sales and marketing 229 156 606 575 Research and development 431 298 1,285 892 Total stock-based compensation expense $ 1,354 $ 1,042 $ 4,425 $ 4,226 Stock-based compensation expense by type of award: Options (1) $ 886 $ 778 $ 3,022 $ 3,122 RSUs (1) 468 264 1,403 1,104 Total stock-based compensation expense $ 1,354 $ 1,042 $ 4,425 $ 4,226 (1) Includes modification of equity awards. See “ Modifications of Equity Awards ” below.</t>
  </si>
  <si>
    <t>Schedule of Unamortized Compensation Cost and Weighted Average Service Period</t>
  </si>
  <si>
    <t xml:space="preserve"> the unamortized compensation costs and weighted average service period of all unvested outstanding awards as of September 30, 2019 . Unamortized Compensation Costs Weighted Average Service Period (In thousands) (In years) Stock options $ 5,181 2.3 RSUs 3,356 2.8 Total unamortized compensation costs, net of adjusted forfeitures $ 8,537 </t>
  </si>
  <si>
    <t>Schedule of Grant Date Fair Value of Equity Instruments Vested</t>
  </si>
  <si>
    <t>he total grant date fair value of stock options and RSUs vested during the period. Three Months Ended September 30, Nine Months Ended September 30, 2019 2018 2019 2018 (In thousands) Stock options $ 794 $ 554 $ 3,287 $ 3,071 RSUs 575 108 1,574 733 Total grant date fair value of stock options and RSUs vested during the period $ 1,369 $ 662 $ 4,861 $ 3,804</t>
  </si>
  <si>
    <t>Share-based Compensation, Stock Options, Activity</t>
  </si>
  <si>
    <t>The following table presents the stock option activities under the Company’s 2016 Incentive Plan (“2016 Plan”) and Amended and Restated 2008 Equity Incentive Plan. Number Weighted Average Exercise Price Weighted Average Remaining Contractual Life Aggregate Intrinsic Value (1) (In thousands) (Per share) (In years) (In thousands) Balance, December 31, 2018 4,982 $ 6.36 6.6 $ 6,572 Granted 562 8.30 Exercised (1,001 ) 5.42 $ 4,228 Forfeited (393 ) 8.62 Balance, September 30, 2019 4,150 $ 6.63 6.8 $ 11,388 Vested and exercisable as of September 30, 2019 2,837 $ 5.83 5.9 $ 9,980 Vested and exercisable as of September 30, 2019 and expected to vest thereafter 3,984 $ 6.57 6.7 $ 11,190 (1) The aggregate intrinsic value of an exercised option is calculated as the difference between the exercise price of the underlying option and the fair value of the Company’s common stock at the time of exercise. The aggregate intrinsic value at September 30, 2019 is calculated as the difference between the exercise price of the underlying outstanding options and the fair value of the Company’s common stock as of September 30, 2019 or the last trading day prior to September 30, 2019 . The aggregate intrinsic value at December 31, 2018 is calculated as the difference between the exercise price of the underlying outstanding options and the fair value of the Company’s common stock as of December 31, 2018 or the last trading day prior to December 31, 2018 .</t>
  </si>
  <si>
    <t>Schedule of Share-based Compensation, Restricted Stock and Restricted Stock Units Activity</t>
  </si>
  <si>
    <t>The following table presents the RSU activities under the 2016 Plan and includes the RSUs granted under previous plans. Number Weighted (In thousands) (Per share) Balance, December 31, 2018 463 $ 8.49 Awarded 411 7.78 Vested (182 ) 8.64 Forfeited (99 ) 8.44 Balance, September 30, 2019 593 7.97</t>
  </si>
  <si>
    <t>Business Segment and Geographic Information (Tables)</t>
  </si>
  <si>
    <t>Reconciliation of Operating Profit (Loss) from Segments to Consolidated</t>
  </si>
  <si>
    <t>The following tables present a summary of the Company’s financial information by segment. Three Months Ended September 30, 2019 Nine Months Ended September 30, 2019 Water Oil &amp; Gas Total Water Oil &amp; Gas Total (In thousands) Product revenue $ 21,752 $ — $ 21,752 $ 56,946 $ 104 $ 57,050 Product cost of revenue 5,425 — 5,425 15,655 188 15,843 Product gross profit (loss) 16,327 — 16,327 41,291 (84 ) 41,207 License and development revenue — 3,098 3,098 — 10,391 10,391 Operating expenses General and administrative 359 431 790 1,456 1,207 2,663 Sales and marketing 1,850 92 1,942 5,058 674 5,732 Research and development 886 5,667 6,553 2,794 13,335 16,129 Amortization of intangibles 156 — 156 469 — 469 Total operating expenses 3,251 6,190 9,441 9,777 15,216 24,993 Operating income (loss) $ 13,076 $ (3,092 ) 9,984 $ 31,514 $ (4,909 ) 26,605 Less: Corporate operating expenses 5,413 15,330 Income from operations 4,571 11,275 Other income 495 1,474 Income before income taxes $ 5,066 $ 12,749 Three Months Ended September 30, 2018 Nine Months Ended September 30, 2018 Water Oil &amp; Gas Total Water Oil &amp; Gas Total (In thousands) Product revenue $ 18,464 $ 114 $ 18,578 $ 46,628 $ 414 $ 47,042 Product cost of revenue 4,851 171 5,022 13,719 593 14,312 Product gross profit (loss) 13,613 (57 ) 13,556 32,909 (179 ) 32,730 License and development revenue — 3,661 3,661 — 9,768 9,768 Operating expenses General and administrative 470 373 843 1,441 1,395 2,836 Sales and marketing 1,435 335 1,770 4,243 997 5,240 Research and development 545 3,713 4,258 1,019 10,753 11,772 Amortization of intangibles 158 — 158 474 — 474 Total operating expenses 2,608 4,421 7,029 7,177 13,145 20,322 Operating income (loss) $ 11,005 $ (817 ) 10,188 $ 25,732 $ (3,556 ) 22,176 Less: Corporate operating expenses 4,538 13,617 Income from operations 5,650 8,559 Other income 347 976 Income before income taxes $ 5,997 $ 9,535</t>
  </si>
  <si>
    <t>Geographic Segment (Tables)</t>
  </si>
  <si>
    <t>Schedules of Concentration of Risk, by Risk Factor</t>
  </si>
  <si>
    <t>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Three Months Ended September 30, Nine Months Ended September 30, 2019 2018 2019 2018 Product revenue by geographic location: United States 2 % 2 % 2 % 3 % International 98 % 98 % 98 % 97 % Total product revenue 100 % 100 % 100 % 100 % Product revenue by country: (1) Saudi Arabia 38 % 52 % 27 % 38 % United Arab Emirates ** ** 12 % ** Egypt ** ** ** 14 % China ** 11 % ** 10 % Others (2) 62 % 37 % 61 % 38 % Total 100 % 100 % 100 % 100 % (1) Countries representing more than 10% of product revenues for the periods presented. (2) Countries in the aggregate, individually representing less than 10% of product revenues for the periods presented. ** Zero or less than 10%.</t>
  </si>
  <si>
    <t>Concentrations (Tables)</t>
  </si>
  <si>
    <t>Concentration Risk [Line Items]</t>
  </si>
  <si>
    <t>Product Revenue | Customer Concentration Risk</t>
  </si>
  <si>
    <t>ustomers accounting for 10% or more of the Company’s product revenue by segment. Three Months Ended September 30, Nine Months Ended September 30, Segment 2019 2018 2019 2018 Customer A Water ** ** 17% ** Customer B Water 26% ** 10% ** Customer C Water ** 49% ** 19% Customer D Water 11% ** ** 14% Customer E Water ** ** ** 12% ** Zero or less than 10%.</t>
  </si>
  <si>
    <t>Accounts Receivable and Contract Asset Concentration (Tables)</t>
  </si>
  <si>
    <t>Accounts Receivable | Customer Concentration Risk</t>
  </si>
  <si>
    <t>ustomers accounting for 10% or more of the Company’s combined accounts receivable and contract assets by segment. Segment September 30, December 31, Customer A Water 26% ** Customer B Water 25% ** Customer D Water 11% ** Customer F Oil &amp; Gas ** 26% Customer G Water ** 20% Customer H Water ** 11% ** Zero or less than 10%.</t>
  </si>
  <si>
    <t>Description of Business and Significant Accounting Policies (Details) - USD ($) $ in Millions</t>
  </si>
  <si>
    <t>Dec. 31, 2019</t>
  </si>
  <si>
    <t>New Accounting Pronouncements or Change in Accounting Principle [Line Items]</t>
  </si>
  <si>
    <t>Deferred related implementation costs</t>
  </si>
  <si>
    <t>Scenario, Forecast | Maximum</t>
  </si>
  <si>
    <t>Revenue - Disaggregation of Revenue (Details) - USD ($) $ in Thousands</t>
  </si>
  <si>
    <t>Disaggregation of Revenue [Line Items]</t>
  </si>
  <si>
    <t>PX, pumps and turbo devices</t>
  </si>
  <si>
    <t>Middle East and Africa</t>
  </si>
  <si>
    <t>Americas</t>
  </si>
  <si>
    <t>Asia</t>
  </si>
  <si>
    <t>Europe</t>
  </si>
  <si>
    <t>Water | Product</t>
  </si>
  <si>
    <t>Water | PX, pumps and turbo devices</t>
  </si>
  <si>
    <t>Water | License and development revenue</t>
  </si>
  <si>
    <t>Water | Middle East and Africa</t>
  </si>
  <si>
    <t>Water | Americas</t>
  </si>
  <si>
    <t>Water | Asia</t>
  </si>
  <si>
    <t>Water | Europe</t>
  </si>
  <si>
    <t>Oil and Gas</t>
  </si>
  <si>
    <t>Oil and Gas | PX, pumps and turbo devices</t>
  </si>
  <si>
    <t>Oil and Gas | License and development revenue</t>
  </si>
  <si>
    <t>Oil and Gas | Middle East and Africa</t>
  </si>
  <si>
    <t>Oil and Gas | Americas</t>
  </si>
  <si>
    <t>Oil and Gas | Asia</t>
  </si>
  <si>
    <t>Oil and Gas | Europe</t>
  </si>
  <si>
    <t>Revenue - Significant Changes in Contract Assets and Liabilities (Details) - USD ($) $ in Thousands</t>
  </si>
  <si>
    <t>12 Months Ended</t>
  </si>
  <si>
    <t>Change In Contract With Customer, Asset [Roll Forward]</t>
  </si>
  <si>
    <t>Contract assets balance, beginning of year</t>
  </si>
  <si>
    <t>Transferred to receivables</t>
  </si>
  <si>
    <t>Additional unbilled receivables</t>
  </si>
  <si>
    <t>Contract assets balance, end of period</t>
  </si>
  <si>
    <t>Change In Contract With Customer, Liability [Roll Forward]</t>
  </si>
  <si>
    <t>Contract liabilities balance, beginning of year</t>
  </si>
  <si>
    <t>Revenue recognized</t>
  </si>
  <si>
    <t>Increases (decreases) due to cash received, excluding amounts recognized as revenue during the period</t>
  </si>
  <si>
    <t>Contract liabilities balance, end of period</t>
  </si>
  <si>
    <t>Revenue - Remaining Performance Obligation (Details) $ in Thousands</t>
  </si>
  <si>
    <t>Sep. 30, 2019USD ($)</t>
  </si>
  <si>
    <t>Performance obligations expected to be satisfied</t>
  </si>
  <si>
    <t>Revenue, Remaining Performance Obligation, Expected Timing of Satisfaction, Start Date [Axis]: 2019-10-01</t>
  </si>
  <si>
    <t>Revenue, Remaining Performance Obligation, Expected Timing of Satisfaction [Line Items]</t>
  </si>
  <si>
    <t>Performance obligations expected to be satisfied, expected timing</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8 years</t>
  </si>
  <si>
    <t>Earnings per Share - Computation of Basic and Diluted Earnings Per Share (Details) - USD ($) $ / shares in Units, shares in Thousands, $ in Thousands</t>
  </si>
  <si>
    <t>Numerator:</t>
  </si>
  <si>
    <t>Denominator (weighted average shares):</t>
  </si>
  <si>
    <t>Basic weighted average common shares outstanding (in shares)</t>
  </si>
  <si>
    <t>Weighted average effect of dilutive stock awards (in shares)</t>
  </si>
  <si>
    <t>Diluted weighted average common shares outstanding (in shares)</t>
  </si>
  <si>
    <t>Net income (loss) per share - basic (in dollars per share)</t>
  </si>
  <si>
    <t>Net income (loss) per share - diluted (in dollars per share)</t>
  </si>
  <si>
    <t>Earnings per Share - Antidilutive Securities Excluded From Computation of Diluted Earnings Per Share (Details) - shares shares in Thousands</t>
  </si>
  <si>
    <t>Anti-dilutive shares excluded from net income per share calculation (in shares)</t>
  </si>
  <si>
    <t>Balance Sheet Information Restricted Cash (Details) - USD ($) $ in Thousands</t>
  </si>
  <si>
    <t>Dec. 31, 2017</t>
  </si>
  <si>
    <t>Cash and cash equivalents</t>
  </si>
  <si>
    <t>Restricted cash, current</t>
  </si>
  <si>
    <t>Restricted cash, non-current</t>
  </si>
  <si>
    <t>Total cash, cash equivalents and restricted cash</t>
  </si>
  <si>
    <t>Balance Sheet Information - Inventories (Details) - USD ($) $ in Thousands</t>
  </si>
  <si>
    <t>Raw materials</t>
  </si>
  <si>
    <t>Work in process</t>
  </si>
  <si>
    <t>Finished goods</t>
  </si>
  <si>
    <t>Balance Sheet Information - Additional Information (Details) - USD ($) $ in Millions</t>
  </si>
  <si>
    <t>Inventory valuation reserves</t>
  </si>
  <si>
    <t>Balance Sheet Information - Accrued Expenses and Other Current Liabilities (Details) - USD ($) $ in Thousands</t>
  </si>
  <si>
    <t>Jun. 30, 2019</t>
  </si>
  <si>
    <t>Jun. 30, 2018</t>
  </si>
  <si>
    <t>Payroll and commissions payable</t>
  </si>
  <si>
    <t>Accrued warranty reserve</t>
  </si>
  <si>
    <t>Other accrued expenses and current liabilities</t>
  </si>
  <si>
    <t>Total accrued expenses and other current liabilities</t>
  </si>
  <si>
    <t>Investments and Fair Value Measurements - Additional Information (Details) - USD ($)</t>
  </si>
  <si>
    <t>Transfer between Level 1 and Level 2</t>
  </si>
  <si>
    <t>Transfers between Level 2 and Level 1</t>
  </si>
  <si>
    <t>Financial Liabilities Fair Value Disclosure</t>
  </si>
  <si>
    <t>Investments and Fair Value Measurements - Cash, Cash Equivalents and Investments (Details) - USD ($) $ in Thousands</t>
  </si>
  <si>
    <t>Debt Securities, Available-for-sale [Line Items]</t>
  </si>
  <si>
    <t>Total cash, cash equivalents and marketable securities</t>
  </si>
  <si>
    <t>Available-for-sale investments reported in cash and cash equivalents</t>
  </si>
  <si>
    <t>Investments and Fair Value Measurements - Available-for-sale Securities (Details) - USD ($)</t>
  </si>
  <si>
    <t>Amortized Cost</t>
  </si>
  <si>
    <t>Gross Unrealized Holding Gains</t>
  </si>
  <si>
    <t>Gross Unrealized Holding Losses</t>
  </si>
  <si>
    <t>Fair Value</t>
  </si>
  <si>
    <t>Short-term Investments</t>
  </si>
  <si>
    <t>Short-term Investments | U.S. Treasury securities</t>
  </si>
  <si>
    <t>Short-term Investments | Corporate notes and bonds</t>
  </si>
  <si>
    <t>Long-term Investments</t>
  </si>
  <si>
    <t>Long-term Investments | Corporate notes and bonds</t>
  </si>
  <si>
    <t>Investments and Fair Value Measurements - Amortized Cost and Fair Value of Available-for-sale Securities (Details) - USD ($) $ in Thousands</t>
  </si>
  <si>
    <t>Due in one year or less, amortized cost</t>
  </si>
  <si>
    <t>Due in one year or less, fair value</t>
  </si>
  <si>
    <t>Due in greater than one year, amortized cost</t>
  </si>
  <si>
    <t>Due in greater than one year, fair value</t>
  </si>
  <si>
    <t>Investments and Fair Value Measurements - Fair Value of Financial Assets and Liabilities Measured on a Recurring Basis (Details) - USD ($)</t>
  </si>
  <si>
    <t>Assets:</t>
  </si>
  <si>
    <t>Cash equivalents</t>
  </si>
  <si>
    <t>Total fair value of financial assets</t>
  </si>
  <si>
    <t>Total fair value of financial liabilities</t>
  </si>
  <si>
    <t>Fair Value, Measurements, Recurring | Level 1 Inputs</t>
  </si>
  <si>
    <t>Fair Value, Measurements, Recurring | Level 2 Inputs</t>
  </si>
  <si>
    <t>Fair Value, Measurements, Recurring | Level 3 Inputs</t>
  </si>
  <si>
    <t>U.S. Treasury securities</t>
  </si>
  <si>
    <t>U.S. Treasury securities | Fair Value, Measurements, Recurring | Level 1 Inputs</t>
  </si>
  <si>
    <t>U.S. Treasury securities | Fair Value, Measurements, Recurring | Level 2 Inputs</t>
  </si>
  <si>
    <t>U.S. Treasury securities | Fair Value, Measurements, Recurring | Level 3 Inputs</t>
  </si>
  <si>
    <t>Corporate notes and bonds</t>
  </si>
  <si>
    <t>Corporate notes and bonds | Fair Value, Measurements, Recurring | Level 1 Inputs</t>
  </si>
  <si>
    <t>Corporate notes and bonds | Fair Value, Measurements, Recurring | Level 2 Inputs</t>
  </si>
  <si>
    <t>Corporate notes and bonds | Fair Value, Measurements, Recurring | Level 3 Inputs</t>
  </si>
  <si>
    <t>Money market securities</t>
  </si>
  <si>
    <t>Money market securities | Fair Value, Measurements, Recurring | Level 1 Inputs</t>
  </si>
  <si>
    <t>Money market securities | Fair Value, Measurements, Recurring | Level 2 Inputs</t>
  </si>
  <si>
    <t>Money market securities | Fair Value, Measurements, Recurring | Level 3 Inputs</t>
  </si>
  <si>
    <t>Investments and Fair Value Measurements - Gross Unrealized Losses and Fair Values of Investments (Details) - USD ($) $ in Thousands</t>
  </si>
  <si>
    <t>Gross Unrealized Losses</t>
  </si>
  <si>
    <t>Goodwill and Intangible Assets - Additional Information (Details) - USD ($)</t>
  </si>
  <si>
    <t>Accumulated impairment loss</t>
  </si>
  <si>
    <t>Goodwill and Intangible Assets - Identifiable Intangible Assets (Details) - USD ($) $ in Thousands</t>
  </si>
  <si>
    <t>Finite-lived intangible assets</t>
  </si>
  <si>
    <t>Accumulated amortization</t>
  </si>
  <si>
    <t>Intangible assets, net</t>
  </si>
  <si>
    <t>Lines of Credit - Loan Agreements and Stand-by Letters of Credit (Details) - Loan and Pledge Agreement - USD ($)</t>
  </si>
  <si>
    <t>Jun. 17, 2019</t>
  </si>
  <si>
    <t>Apr. 08, 2019</t>
  </si>
  <si>
    <t>Jan. 27, 2017</t>
  </si>
  <si>
    <t>Aug. 24, 2018</t>
  </si>
  <si>
    <t>Mar. 17, 2017</t>
  </si>
  <si>
    <t>Mar. 16, 2017</t>
  </si>
  <si>
    <t>Letter of Credit</t>
  </si>
  <si>
    <t>Line of Credit Facility [Line Items]</t>
  </si>
  <si>
    <t>Debt instrument, term</t>
  </si>
  <si>
    <t>2 years</t>
  </si>
  <si>
    <t>Standby Letters of Credit</t>
  </si>
  <si>
    <t>3 years</t>
  </si>
  <si>
    <t>Line of Credit | Committed Revolving Credit Line</t>
  </si>
  <si>
    <t>Maximum borrowing capacity</t>
  </si>
  <si>
    <t>Line of Credit | Uncommitted Revolving Credit Line</t>
  </si>
  <si>
    <t>Line of Credit | Standby Letters of Credit</t>
  </si>
  <si>
    <t>Commitment fee percentage</t>
  </si>
  <si>
    <t>0.70%</t>
  </si>
  <si>
    <t>Basis spread on variable rate</t>
  </si>
  <si>
    <t>1.50%</t>
  </si>
  <si>
    <t>Basis spread on variable rate, event of default</t>
  </si>
  <si>
    <t>2.00%</t>
  </si>
  <si>
    <t>Unused capacity, commitment fee percentage</t>
  </si>
  <si>
    <t>0.20%</t>
  </si>
  <si>
    <t>Line of Credit | Foreign Subsidiary</t>
  </si>
  <si>
    <t>Other Financial Institution | Line of Credit</t>
  </si>
  <si>
    <t>Lines of Credit - Stand-by Letters of Credit Outstanding (Details) - USD ($) $ in Thousands</t>
  </si>
  <si>
    <t>Letters of credit outstanding, amount</t>
  </si>
  <si>
    <t>Commitments and Contingencies - Operating Lease Obligations (Details) $ in Thousands</t>
  </si>
  <si>
    <t>Jan. 10, 2019USD ($)ft²aterm</t>
  </si>
  <si>
    <t>Operating Leases, Future Minimum Payments Due, Fiscal Year Maturity [Abstract]</t>
  </si>
  <si>
    <t>2019 (remaining three months)</t>
  </si>
  <si>
    <t>2020</t>
  </si>
  <si>
    <t>2021</t>
  </si>
  <si>
    <t>2022</t>
  </si>
  <si>
    <t>2023</t>
  </si>
  <si>
    <t>2024 and thereafter</t>
  </si>
  <si>
    <t>Less imputed lease interest</t>
  </si>
  <si>
    <t>Total lease liabilities</t>
  </si>
  <si>
    <t>Office And Warehouse, Katy, TX</t>
  </si>
  <si>
    <t>Loss Contingencies [Line Items]</t>
  </si>
  <si>
    <t>Area of leased space | ft²</t>
  </si>
  <si>
    <t>Area of land | a</t>
  </si>
  <si>
    <t>Operating leases, rent expense (per month)</t>
  </si>
  <si>
    <t>Operating leases, rent expense, annual increase, percent</t>
  </si>
  <si>
    <t>3.00%</t>
  </si>
  <si>
    <t>Operating leases, rent expense, term of contract</t>
  </si>
  <si>
    <t>Lease initial term</t>
  </si>
  <si>
    <t>120 months</t>
  </si>
  <si>
    <t>Operating lease, number of renewal terms | term</t>
  </si>
  <si>
    <t>Operating lease, renewal term</t>
  </si>
  <si>
    <t>5 years</t>
  </si>
  <si>
    <t>Operating lease, renewal to extend lease, written notice period</t>
  </si>
  <si>
    <t>6 months</t>
  </si>
  <si>
    <t>Warranty - Product Warranty Liability (Details) - USD ($) $ in Thousands</t>
  </si>
  <si>
    <t>Movement in Standard Product Warranty Accrual [Roll Forward]</t>
  </si>
  <si>
    <t>Warranty reserve balance, beginning of period</t>
  </si>
  <si>
    <t>Utilization charges against reserve</t>
  </si>
  <si>
    <t>Release of accrual related to expired warranties</t>
  </si>
  <si>
    <t>Warranty reserve balance, end of period</t>
  </si>
  <si>
    <t>Warranty - Additional Information (Details) - USD ($)</t>
  </si>
  <si>
    <t>Long-term purchase commitment</t>
  </si>
  <si>
    <t>Indemnification Agreement</t>
  </si>
  <si>
    <t>Guarantor obligations, current carrying value</t>
  </si>
  <si>
    <t>Minimum</t>
  </si>
  <si>
    <t>Warranty and product performance guarantees, period</t>
  </si>
  <si>
    <t>24 months</t>
  </si>
  <si>
    <t>Maximum</t>
  </si>
  <si>
    <t>Warranty and product performance guarantees as percentage of total sales agreement</t>
  </si>
  <si>
    <t>10.00%</t>
  </si>
  <si>
    <t>36 months</t>
  </si>
  <si>
    <t>Income Taxes (Detail) - USD ($) $ in Thousands</t>
  </si>
  <si>
    <t>Discrete tax benefit</t>
  </si>
  <si>
    <t>U.S. federal research credits</t>
  </si>
  <si>
    <t>Tax deductions from stock-based compensation</t>
  </si>
  <si>
    <t>Deferred tax expense</t>
  </si>
  <si>
    <t>Tax Cuts And Jobs Act of 2017, transition tax for accumulated foreign earnings, provisional income tax expense (benefit)</t>
  </si>
  <si>
    <t>Effective tax rate</t>
  </si>
  <si>
    <t>9.60%</t>
  </si>
  <si>
    <t>(106.30%)</t>
  </si>
  <si>
    <t>Effective tax rate, excluding discrete tax income tax items</t>
  </si>
  <si>
    <t>17.70%</t>
  </si>
  <si>
    <t>24.00%</t>
  </si>
  <si>
    <t>Stock-based Compensation - Share-based Compensation Expense (Details) - USD ($) $ in Thousands</t>
  </si>
  <si>
    <t>Share-based Compensation Arrangement by Share-based Payment Award [Line Items]</t>
  </si>
  <si>
    <t>Allocated share-based compensation expense</t>
  </si>
  <si>
    <t>Former Chairman Of Board Of Directors</t>
  </si>
  <si>
    <t>Total stock-based compensation expense</t>
  </si>
  <si>
    <t>Former President and Chief Executive Officer</t>
  </si>
  <si>
    <t>Employee Stock Option</t>
  </si>
  <si>
    <t>Restricted Stock Units</t>
  </si>
  <si>
    <t>Cost of revenue</t>
  </si>
  <si>
    <t>Stock-based Compensation - Unamortized Compensation Cost and Grant Date Fair Value (Details) $ in Thousands</t>
  </si>
  <si>
    <t>Unamortized Compensation Costs</t>
  </si>
  <si>
    <t>Weighted Average Service Period</t>
  </si>
  <si>
    <t>2 years 4 months</t>
  </si>
  <si>
    <t>2 years 10 months</t>
  </si>
  <si>
    <t>Stock-based Compensation - Vested Stock Options and RSUs (Details) - USD ($) $ in Thousands</t>
  </si>
  <si>
    <t>Total grant date fair value of stock options and RSUs vested during the period</t>
  </si>
  <si>
    <t>Stock-based Compensation - Stock Option Activity (Details) - USD ($) $ / shares in Units, shares in Thousand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Weighted Average Remaining Contractual Life</t>
  </si>
  <si>
    <t>6 years 9 months</t>
  </si>
  <si>
    <t>6 years 7 months</t>
  </si>
  <si>
    <t>Aggregate Intrinsic Value</t>
  </si>
  <si>
    <t>Aggregate intrinsic value, exercised</t>
  </si>
  <si>
    <t>Vested and exercisable options (in shares)</t>
  </si>
  <si>
    <t>Vested and exercisable options, weighted average exercise price (in dollars per share)</t>
  </si>
  <si>
    <t>Vested and exercisable options, weighted average remaining contractual term</t>
  </si>
  <si>
    <t>5 years 11 months</t>
  </si>
  <si>
    <t>Vested and exercisable options, Aggregate Intrinsic Value</t>
  </si>
  <si>
    <t>Vested and exercisable, and expected to vest options (in shares)</t>
  </si>
  <si>
    <t>Vested and exercisable, and expected to vest options, weighted average exercise price (in dollars per share)</t>
  </si>
  <si>
    <t>Vested and exercisable, and expected to vest options, weighted average remaining contractual life</t>
  </si>
  <si>
    <t>6 years 8 months</t>
  </si>
  <si>
    <t>Vested and exercisable, and expected to vest options, aggregate intrinsic value</t>
  </si>
  <si>
    <t>Stock-based Compensation - Restricted Stock Units Activity (Details) - Restricted Stock Units shares in Thousands</t>
  </si>
  <si>
    <t>Sep. 30, 2019$ / sharesshares</t>
  </si>
  <si>
    <t>Share-based Compensation Arrangement by Share-based Payment Award, Equity Instruments Other than Options, Nonvested, Number of Shares [Roll Forward]</t>
  </si>
  <si>
    <t>Beginning balance (in shares) | shares</t>
  </si>
  <si>
    <t>Award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Weighted average grant-date fair value (in dollars per share) | $ / shares</t>
  </si>
  <si>
    <t>Awarded, Weighted average grant-date fair value (in dollars per share) | $ / shares</t>
  </si>
  <si>
    <t>Vested, Weighted average grant-date fair value, (in dollars per share) | $ / shares</t>
  </si>
  <si>
    <t>Forfeited, Weighted average grant-date fair value (in dollars per share) | $ / shares</t>
  </si>
  <si>
    <t>Ending balance, Weighted average grant-date fair value (in dollars per share) | $ / shares</t>
  </si>
  <si>
    <t>Business Segment and Geographic Information - Summary of Financial Information by Segment (Details) - USD ($) $ in Thousands</t>
  </si>
  <si>
    <t>Segment Reporting Information [Line Items]</t>
  </si>
  <si>
    <t>Amortization of intangibles</t>
  </si>
  <si>
    <t>Other income</t>
  </si>
  <si>
    <t>Oil &amp; Gas</t>
  </si>
  <si>
    <t>Operating Segments</t>
  </si>
  <si>
    <t>Operating Segments | Water</t>
  </si>
  <si>
    <t>Operating Segments | Oil &amp; Gas</t>
  </si>
  <si>
    <t>Corporate</t>
  </si>
  <si>
    <t>Product | Water</t>
  </si>
  <si>
    <t>Product | Operating Segments</t>
  </si>
  <si>
    <t>Product | Operating Segments | Water</t>
  </si>
  <si>
    <t>Product | Operating Segments | Oil &amp; Gas</t>
  </si>
  <si>
    <t>License and development revenue | Water</t>
  </si>
  <si>
    <t>License and development revenue | Oil &amp; Gas</t>
  </si>
  <si>
    <t>License and development revenue | Operating Segments</t>
  </si>
  <si>
    <t>License and development revenue | Operating Segments | Water</t>
  </si>
  <si>
    <t>License and development revenue | Operating Segments | Oil &amp; Gas</t>
  </si>
  <si>
    <t>Geographic Segment - Product Revenue by Geographic Locations (Details) - Product Revenue</t>
  </si>
  <si>
    <t>Concentration risk, percentage</t>
  </si>
  <si>
    <t>100.00%</t>
  </si>
  <si>
    <t>United States</t>
  </si>
  <si>
    <t>International</t>
  </si>
  <si>
    <t>98.00%</t>
  </si>
  <si>
    <t>97.00%</t>
  </si>
  <si>
    <t>Saudi Arabia</t>
  </si>
  <si>
    <t>38.00%</t>
  </si>
  <si>
    <t>52.00%</t>
  </si>
  <si>
    <t>27.00%</t>
  </si>
  <si>
    <t>United Arab Emirates</t>
  </si>
  <si>
    <t>12.00%</t>
  </si>
  <si>
    <t>Egypt</t>
  </si>
  <si>
    <t>14.00%</t>
  </si>
  <si>
    <t>China</t>
  </si>
  <si>
    <t>11.00%</t>
  </si>
  <si>
    <t>Others</t>
  </si>
  <si>
    <t>62.00%</t>
  </si>
  <si>
    <t>37.00%</t>
  </si>
  <si>
    <t>61.00%</t>
  </si>
  <si>
    <t>Concentrations - Revenue Concentrations (Details) - Product Revenue</t>
  </si>
  <si>
    <t>Percentage of product revenue</t>
  </si>
  <si>
    <t>Water | Customer A | Customer Concentration Risk</t>
  </si>
  <si>
    <t>17.00%</t>
  </si>
  <si>
    <t>Water | Customer B | Customer Concentration Risk</t>
  </si>
  <si>
    <t>26.00%</t>
  </si>
  <si>
    <t>Water | Customer C | Customer Concentration Risk</t>
  </si>
  <si>
    <t>49.00%</t>
  </si>
  <si>
    <t>19.00%</t>
  </si>
  <si>
    <t>Water | Customer D | Customer Concentration Risk</t>
  </si>
  <si>
    <t>Water | Customer E | Customer Concentration Risk</t>
  </si>
  <si>
    <t>Concentrations - Additional Information (Detail) - Product Revenue</t>
  </si>
  <si>
    <t>License and Development Revenue | One Customer | Customer Concentration Risk</t>
  </si>
  <si>
    <t>Accounts Receivable and Contract Asset Concentration (Details) - Accounts Receivable - Customer Concentration Risk</t>
  </si>
  <si>
    <t>Water | Customer A</t>
  </si>
  <si>
    <t>Water | Customer D</t>
  </si>
  <si>
    <t>Water | Customer G</t>
  </si>
  <si>
    <t>20.00%</t>
  </si>
  <si>
    <t>Water | Customer H</t>
  </si>
  <si>
    <t>Oil and Gas | Customer B</t>
  </si>
  <si>
    <t>25.00%</t>
  </si>
  <si>
    <t>Oil and Gas | Customer F</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C12" s="5" t="n">
        <v>55115628</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696</v>
      </c>
      <c r="C3" s="6" t="n">
        <v>22052</v>
      </c>
    </row>
    <row r="4" spans="1:3">
      <c r="A4" s="4" t="s">
        <v>33</v>
      </c>
      <c r="B4" s="5" t="n">
        <v>59905</v>
      </c>
      <c r="C4" s="5" t="n">
        <v>73338</v>
      </c>
    </row>
    <row r="5" spans="1:3">
      <c r="A5" s="4" t="s">
        <v>34</v>
      </c>
      <c r="B5" s="5" t="n">
        <v>20848</v>
      </c>
      <c r="C5" s="5" t="n">
        <v>10212</v>
      </c>
    </row>
    <row r="6" spans="1:3">
      <c r="A6" s="4" t="s">
        <v>35</v>
      </c>
      <c r="B6" s="5" t="n">
        <v>1090</v>
      </c>
      <c r="C6" s="5" t="n">
        <v>4083</v>
      </c>
    </row>
    <row r="7" spans="1:3">
      <c r="A7" s="4" t="s">
        <v>36</v>
      </c>
      <c r="B7" s="5" t="n">
        <v>8977</v>
      </c>
      <c r="C7" s="5" t="n">
        <v>7138</v>
      </c>
    </row>
    <row r="8" spans="1:3">
      <c r="A8" s="4" t="s">
        <v>37</v>
      </c>
      <c r="B8" s="5" t="n">
        <v>3148</v>
      </c>
      <c r="C8" s="5" t="n">
        <v>2825</v>
      </c>
    </row>
    <row r="9" spans="1:3">
      <c r="A9" s="4" t="s">
        <v>38</v>
      </c>
      <c r="B9" s="5" t="n">
        <v>123664</v>
      </c>
      <c r="C9" s="5" t="n">
        <v>119648</v>
      </c>
    </row>
    <row r="10" spans="1:3">
      <c r="A10" s="4" t="s">
        <v>39</v>
      </c>
      <c r="B10" s="5" t="n">
        <v>7549</v>
      </c>
      <c r="C10" s="5" t="n">
        <v>1269</v>
      </c>
    </row>
    <row r="11" spans="1:3">
      <c r="A11" s="4" t="s">
        <v>40</v>
      </c>
      <c r="B11" s="5" t="n">
        <v>17120</v>
      </c>
      <c r="C11" s="5" t="n">
        <v>18318</v>
      </c>
    </row>
    <row r="12" spans="1:3">
      <c r="A12" s="4" t="s">
        <v>41</v>
      </c>
      <c r="B12" s="5" t="n">
        <v>17442</v>
      </c>
      <c r="C12" s="5" t="n">
        <v>14619</v>
      </c>
    </row>
    <row r="13" spans="1:3">
      <c r="A13" s="4" t="s">
        <v>42</v>
      </c>
      <c r="B13" s="5" t="n">
        <v>11449</v>
      </c>
      <c r="C13" s="5" t="n">
        <v>12189</v>
      </c>
    </row>
    <row r="14" spans="1:3">
      <c r="A14" s="4" t="s">
        <v>43</v>
      </c>
      <c r="B14" s="5" t="n">
        <v>12790</v>
      </c>
      <c r="C14" s="5" t="n">
        <v>12790</v>
      </c>
    </row>
    <row r="15" spans="1:3">
      <c r="A15" s="4" t="s">
        <v>44</v>
      </c>
      <c r="B15" s="5" t="n">
        <v>171</v>
      </c>
      <c r="C15" s="5" t="n">
        <v>640</v>
      </c>
    </row>
    <row r="16" spans="1:3">
      <c r="A16" s="4" t="s">
        <v>45</v>
      </c>
      <c r="B16" s="5" t="n">
        <v>402</v>
      </c>
      <c r="C16" s="5" t="n">
        <v>368</v>
      </c>
    </row>
    <row r="17" spans="1:3">
      <c r="A17" s="4" t="s">
        <v>46</v>
      </c>
      <c r="B17" s="5" t="n">
        <v>190587</v>
      </c>
      <c r="C17" s="5" t="n">
        <v>179841</v>
      </c>
    </row>
    <row r="18" spans="1:3">
      <c r="A18" s="3" t="s">
        <v>47</v>
      </c>
    </row>
    <row r="19" spans="1:3">
      <c r="A19" s="4" t="s">
        <v>48</v>
      </c>
      <c r="B19" s="5" t="n">
        <v>1559</v>
      </c>
      <c r="C19" s="5" t="n">
        <v>1439</v>
      </c>
    </row>
    <row r="20" spans="1:3">
      <c r="A20" s="4" t="s">
        <v>49</v>
      </c>
      <c r="B20" s="5" t="n">
        <v>8519</v>
      </c>
      <c r="C20" s="5" t="n">
        <v>8497</v>
      </c>
    </row>
    <row r="21" spans="1:3">
      <c r="A21" s="4" t="s">
        <v>50</v>
      </c>
      <c r="B21" s="5" t="n">
        <v>1019</v>
      </c>
      <c r="C21" s="5" t="n">
        <v>926</v>
      </c>
    </row>
    <row r="22" spans="1:3">
      <c r="A22" s="4" t="s">
        <v>51</v>
      </c>
      <c r="B22" s="5" t="n">
        <v>17507</v>
      </c>
      <c r="C22" s="5" t="n">
        <v>16270</v>
      </c>
    </row>
    <row r="23" spans="1:3">
      <c r="A23" s="4" t="s">
        <v>52</v>
      </c>
      <c r="B23" s="5" t="n">
        <v>28604</v>
      </c>
      <c r="C23" s="5" t="n">
        <v>27132</v>
      </c>
    </row>
    <row r="24" spans="1:3">
      <c r="A24" s="4" t="s">
        <v>53</v>
      </c>
      <c r="B24" s="5" t="n">
        <v>11777</v>
      </c>
      <c r="C24" s="5" t="n">
        <v>12556</v>
      </c>
    </row>
    <row r="25" spans="1:3">
      <c r="A25" s="4" t="s">
        <v>54</v>
      </c>
      <c r="B25" s="5" t="n">
        <v>15175</v>
      </c>
      <c r="C25" s="5" t="n">
        <v>26539</v>
      </c>
    </row>
    <row r="26" spans="1:3">
      <c r="A26" s="4" t="s">
        <v>55</v>
      </c>
      <c r="B26" s="5" t="n">
        <v>277</v>
      </c>
      <c r="C26" s="5" t="n">
        <v>236</v>
      </c>
    </row>
    <row r="27" spans="1:3">
      <c r="A27" s="4" t="s">
        <v>56</v>
      </c>
      <c r="B27" s="5" t="n">
        <v>55833</v>
      </c>
      <c r="C27" s="5" t="n">
        <v>66463</v>
      </c>
    </row>
    <row r="28" spans="1:3">
      <c r="A28" s="4" t="s">
        <v>57</v>
      </c>
      <c r="B28" s="4" t="s">
        <v>58</v>
      </c>
      <c r="C28" s="4" t="s">
        <v>58</v>
      </c>
    </row>
    <row r="29" spans="1:3">
      <c r="A29" s="3" t="s">
        <v>59</v>
      </c>
    </row>
    <row r="30" spans="1:3">
      <c r="A30" s="4" t="s">
        <v>60</v>
      </c>
      <c r="B30" s="5" t="n">
        <v>0</v>
      </c>
      <c r="C30" s="5" t="n">
        <v>0</v>
      </c>
    </row>
    <row r="31" spans="1:3">
      <c r="A31" s="4" t="s">
        <v>61</v>
      </c>
      <c r="B31" s="5" t="n">
        <v>60</v>
      </c>
      <c r="C31" s="5" t="n">
        <v>59</v>
      </c>
    </row>
    <row r="32" spans="1:3">
      <c r="A32" s="4" t="s">
        <v>62</v>
      </c>
      <c r="B32" s="5" t="n">
        <v>168150</v>
      </c>
      <c r="C32" s="5" t="n">
        <v>158404</v>
      </c>
    </row>
    <row r="33" spans="1:3">
      <c r="A33" s="4" t="s">
        <v>63</v>
      </c>
      <c r="B33" s="5" t="n">
        <v>-26</v>
      </c>
      <c r="C33" s="5" t="n">
        <v>-133</v>
      </c>
    </row>
    <row r="34" spans="1:3">
      <c r="A34" s="4" t="s">
        <v>64</v>
      </c>
      <c r="B34" s="5" t="n">
        <v>-30486</v>
      </c>
      <c r="C34" s="5" t="n">
        <v>-30486</v>
      </c>
    </row>
    <row r="35" spans="1:3">
      <c r="A35" s="4" t="s">
        <v>65</v>
      </c>
      <c r="B35" s="5" t="n">
        <v>-2944</v>
      </c>
      <c r="C35" s="5" t="n">
        <v>-14466</v>
      </c>
    </row>
    <row r="36" spans="1:3">
      <c r="A36" s="4" t="s">
        <v>66</v>
      </c>
      <c r="B36" s="5" t="n">
        <v>134754</v>
      </c>
      <c r="C36" s="5" t="n">
        <v>113378</v>
      </c>
    </row>
    <row r="37" spans="1:3">
      <c r="A37" s="4" t="s">
        <v>67</v>
      </c>
      <c r="B37" s="6" t="n">
        <v>190587</v>
      </c>
      <c r="C37" s="6" t="n">
        <v>179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0</v>
      </c>
    </row>
    <row r="4" spans="1:2">
      <c r="A4" s="4" t="s">
        <v>212</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377</v>
      </c>
      <c r="C3" s="6" t="n">
        <v>396</v>
      </c>
    </row>
    <row r="4" spans="1:3">
      <c r="A4" s="4" t="s">
        <v>71</v>
      </c>
      <c r="B4" s="7" t="n">
        <v>0.001</v>
      </c>
      <c r="C4" s="7" t="n">
        <v>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01</v>
      </c>
      <c r="C8" s="7" t="n">
        <v>0.001</v>
      </c>
    </row>
    <row r="9" spans="1:3">
      <c r="A9" s="4" t="s">
        <v>76</v>
      </c>
      <c r="B9" s="5" t="n">
        <v>200000000</v>
      </c>
      <c r="C9" s="5" t="n">
        <v>200000000</v>
      </c>
    </row>
    <row r="10" spans="1:3">
      <c r="A10" s="4" t="s">
        <v>77</v>
      </c>
      <c r="B10" s="5" t="n">
        <v>60569655</v>
      </c>
      <c r="C10" s="5" t="n">
        <v>59396020</v>
      </c>
    </row>
    <row r="11" spans="1:3">
      <c r="A11" s="4" t="s">
        <v>78</v>
      </c>
      <c r="B11" s="5" t="n">
        <v>55113720</v>
      </c>
      <c r="C11" s="5" t="n">
        <v>53940085</v>
      </c>
    </row>
    <row r="12" spans="1:3">
      <c r="A12" s="4" t="s">
        <v>79</v>
      </c>
      <c r="B12" s="5" t="n">
        <v>-5455935</v>
      </c>
      <c r="C12" s="5" t="n">
        <v>-5455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0</v>
      </c>
      <c r="B4" s="4" t="s">
        <v>281</v>
      </c>
    </row>
    <row r="5" spans="1:2">
      <c r="A5" s="4" t="s">
        <v>284</v>
      </c>
    </row>
    <row r="6" spans="1:2">
      <c r="A6" s="3" t="s">
        <v>283</v>
      </c>
    </row>
    <row r="7" spans="1:2">
      <c r="A7" s="4" t="s">
        <v>280</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83</v>
      </c>
    </row>
    <row r="4" spans="1:2">
      <c r="A4" s="4" t="s">
        <v>280</v>
      </c>
      <c r="B4" s="4" t="s">
        <v>281</v>
      </c>
    </row>
    <row r="5" spans="1:2">
      <c r="A5" s="4" t="s">
        <v>287</v>
      </c>
    </row>
    <row r="6" spans="1:2">
      <c r="A6" s="3" t="s">
        <v>283</v>
      </c>
    </row>
    <row r="7" spans="1:2">
      <c r="A7" s="4" t="s">
        <v>280</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81</v>
      </c>
      <c r="C1" s="2" t="s">
        <v>1</v>
      </c>
    </row>
    <row r="2" spans="1:3">
      <c r="B2" s="2" t="s">
        <v>290</v>
      </c>
      <c r="C2" s="2" t="s">
        <v>2</v>
      </c>
    </row>
    <row r="3" spans="1:3">
      <c r="A3" s="3" t="s">
        <v>291</v>
      </c>
    </row>
    <row r="4" spans="1:3">
      <c r="A4" s="4" t="s">
        <v>292</v>
      </c>
      <c r="C4" s="9" t="n">
        <v>0.6</v>
      </c>
    </row>
    <row r="5" spans="1:3">
      <c r="A5" s="4" t="s">
        <v>293</v>
      </c>
    </row>
    <row r="6" spans="1:3">
      <c r="A6" s="3" t="s">
        <v>291</v>
      </c>
    </row>
    <row r="7" spans="1:3">
      <c r="A7" s="4" t="s">
        <v>292</v>
      </c>
      <c r="B7" s="9" t="n">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4</v>
      </c>
      <c r="B1" s="2" t="s">
        <v>81</v>
      </c>
      <c r="D1" s="2" t="s">
        <v>1</v>
      </c>
    </row>
    <row r="2" spans="1:5">
      <c r="B2" s="2" t="s">
        <v>2</v>
      </c>
      <c r="C2" s="2" t="s">
        <v>82</v>
      </c>
      <c r="D2" s="2" t="s">
        <v>2</v>
      </c>
      <c r="E2" s="2" t="s">
        <v>82</v>
      </c>
    </row>
    <row r="3" spans="1:5">
      <c r="A3" s="3" t="s">
        <v>295</v>
      </c>
    </row>
    <row r="4" spans="1:5">
      <c r="A4" s="4" t="s">
        <v>83</v>
      </c>
      <c r="B4" s="6" t="n">
        <v>24850</v>
      </c>
      <c r="C4" s="6" t="n">
        <v>22239</v>
      </c>
      <c r="D4" s="6" t="n">
        <v>67441</v>
      </c>
      <c r="E4" s="6" t="n">
        <v>56810</v>
      </c>
    </row>
    <row r="5" spans="1:5">
      <c r="A5" s="4" t="s">
        <v>105</v>
      </c>
    </row>
    <row r="6" spans="1:5">
      <c r="A6" s="3" t="s">
        <v>295</v>
      </c>
    </row>
    <row r="7" spans="1:5">
      <c r="A7" s="4" t="s">
        <v>83</v>
      </c>
      <c r="B7" s="5" t="n">
        <v>21752</v>
      </c>
      <c r="C7" s="5" t="n">
        <v>18578</v>
      </c>
      <c r="D7" s="5" t="n">
        <v>57050</v>
      </c>
      <c r="E7" s="5" t="n">
        <v>47042</v>
      </c>
    </row>
    <row r="8" spans="1:5">
      <c r="A8" s="4" t="s">
        <v>296</v>
      </c>
    </row>
    <row r="9" spans="1:5">
      <c r="A9" s="3" t="s">
        <v>295</v>
      </c>
    </row>
    <row r="10" spans="1:5">
      <c r="A10" s="4" t="s">
        <v>83</v>
      </c>
      <c r="B10" s="5" t="n">
        <v>21752</v>
      </c>
      <c r="C10" s="5" t="n">
        <v>18578</v>
      </c>
      <c r="D10" s="5" t="n">
        <v>57050</v>
      </c>
      <c r="E10" s="5" t="n">
        <v>47042</v>
      </c>
    </row>
    <row r="11" spans="1:5">
      <c r="A11" s="4" t="s">
        <v>108</v>
      </c>
    </row>
    <row r="12" spans="1:5">
      <c r="A12" s="3" t="s">
        <v>295</v>
      </c>
    </row>
    <row r="13" spans="1:5">
      <c r="A13" s="4" t="s">
        <v>83</v>
      </c>
      <c r="B13" s="5" t="n">
        <v>3098</v>
      </c>
      <c r="C13" s="5" t="n">
        <v>3661</v>
      </c>
      <c r="D13" s="5" t="n">
        <v>10391</v>
      </c>
      <c r="E13" s="5" t="n">
        <v>9768</v>
      </c>
    </row>
    <row r="14" spans="1:5">
      <c r="A14" s="4" t="s">
        <v>297</v>
      </c>
    </row>
    <row r="15" spans="1:5">
      <c r="A15" s="3" t="s">
        <v>295</v>
      </c>
    </row>
    <row r="16" spans="1:5">
      <c r="A16" s="4" t="s">
        <v>83</v>
      </c>
      <c r="B16" s="5" t="n">
        <v>16691</v>
      </c>
      <c r="C16" s="5" t="n">
        <v>12284</v>
      </c>
      <c r="D16" s="5" t="n">
        <v>36297</v>
      </c>
      <c r="E16" s="5" t="n">
        <v>27975</v>
      </c>
    </row>
    <row r="17" spans="1:5">
      <c r="A17" s="4" t="s">
        <v>298</v>
      </c>
    </row>
    <row r="18" spans="1:5">
      <c r="A18" s="3" t="s">
        <v>295</v>
      </c>
    </row>
    <row r="19" spans="1:5">
      <c r="A19" s="4" t="s">
        <v>83</v>
      </c>
      <c r="B19" s="5" t="n">
        <v>5325</v>
      </c>
      <c r="C19" s="5" t="n">
        <v>4858</v>
      </c>
      <c r="D19" s="5" t="n">
        <v>18369</v>
      </c>
      <c r="E19" s="5" t="n">
        <v>13670</v>
      </c>
    </row>
    <row r="20" spans="1:5">
      <c r="A20" s="4" t="s">
        <v>299</v>
      </c>
    </row>
    <row r="21" spans="1:5">
      <c r="A21" s="3" t="s">
        <v>295</v>
      </c>
    </row>
    <row r="22" spans="1:5">
      <c r="A22" s="4" t="s">
        <v>83</v>
      </c>
      <c r="B22" s="5" t="n">
        <v>2188</v>
      </c>
      <c r="C22" s="5" t="n">
        <v>2711</v>
      </c>
      <c r="D22" s="5" t="n">
        <v>9364</v>
      </c>
      <c r="E22" s="5" t="n">
        <v>10041</v>
      </c>
    </row>
    <row r="23" spans="1:5">
      <c r="A23" s="4" t="s">
        <v>300</v>
      </c>
    </row>
    <row r="24" spans="1:5">
      <c r="A24" s="3" t="s">
        <v>295</v>
      </c>
    </row>
    <row r="25" spans="1:5">
      <c r="A25" s="4" t="s">
        <v>83</v>
      </c>
      <c r="B25" s="5" t="n">
        <v>646</v>
      </c>
      <c r="C25" s="5" t="n">
        <v>2386</v>
      </c>
      <c r="D25" s="5" t="n">
        <v>3411</v>
      </c>
      <c r="E25" s="5" t="n">
        <v>5124</v>
      </c>
    </row>
    <row r="26" spans="1:5">
      <c r="A26" s="4" t="s">
        <v>301</v>
      </c>
    </row>
    <row r="27" spans="1:5">
      <c r="A27" s="3" t="s">
        <v>295</v>
      </c>
    </row>
    <row r="28" spans="1:5">
      <c r="A28" s="4" t="s">
        <v>83</v>
      </c>
      <c r="B28" s="5" t="n">
        <v>21752</v>
      </c>
      <c r="C28" s="5" t="n">
        <v>18464</v>
      </c>
      <c r="D28" s="5" t="n">
        <v>56946</v>
      </c>
      <c r="E28" s="5" t="n">
        <v>46628</v>
      </c>
    </row>
    <row r="29" spans="1:5">
      <c r="A29" s="4" t="s">
        <v>302</v>
      </c>
    </row>
    <row r="30" spans="1:5">
      <c r="A30" s="3" t="s">
        <v>295</v>
      </c>
    </row>
    <row r="31" spans="1:5">
      <c r="A31" s="4" t="s">
        <v>83</v>
      </c>
      <c r="B31" s="5" t="n">
        <v>21752</v>
      </c>
      <c r="C31" s="5" t="n">
        <v>18464</v>
      </c>
      <c r="D31" s="5" t="n">
        <v>56946</v>
      </c>
      <c r="E31" s="5" t="n">
        <v>46628</v>
      </c>
    </row>
    <row r="32" spans="1:5">
      <c r="A32" s="4" t="s">
        <v>303</v>
      </c>
    </row>
    <row r="33" spans="1:5">
      <c r="A33" s="3" t="s">
        <v>295</v>
      </c>
    </row>
    <row r="34" spans="1:5">
      <c r="A34" s="4" t="s">
        <v>83</v>
      </c>
      <c r="B34" s="5" t="n">
        <v>0</v>
      </c>
      <c r="C34" s="5" t="n">
        <v>0</v>
      </c>
      <c r="D34" s="5" t="n">
        <v>0</v>
      </c>
      <c r="E34" s="5" t="n">
        <v>0</v>
      </c>
    </row>
    <row r="35" spans="1:5">
      <c r="A35" s="4" t="s">
        <v>304</v>
      </c>
    </row>
    <row r="36" spans="1:5">
      <c r="A36" s="3" t="s">
        <v>295</v>
      </c>
    </row>
    <row r="37" spans="1:5">
      <c r="A37" s="4" t="s">
        <v>83</v>
      </c>
      <c r="B37" s="5" t="n">
        <v>16691</v>
      </c>
      <c r="C37" s="5" t="n">
        <v>12170</v>
      </c>
      <c r="D37" s="5" t="n">
        <v>36193</v>
      </c>
      <c r="E37" s="5" t="n">
        <v>27561</v>
      </c>
    </row>
    <row r="38" spans="1:5">
      <c r="A38" s="4" t="s">
        <v>305</v>
      </c>
    </row>
    <row r="39" spans="1:5">
      <c r="A39" s="3" t="s">
        <v>295</v>
      </c>
    </row>
    <row r="40" spans="1:5">
      <c r="A40" s="4" t="s">
        <v>83</v>
      </c>
      <c r="B40" s="5" t="n">
        <v>2227</v>
      </c>
      <c r="C40" s="5" t="n">
        <v>1197</v>
      </c>
      <c r="D40" s="5" t="n">
        <v>7978</v>
      </c>
      <c r="E40" s="5" t="n">
        <v>3902</v>
      </c>
    </row>
    <row r="41" spans="1:5">
      <c r="A41" s="4" t="s">
        <v>306</v>
      </c>
    </row>
    <row r="42" spans="1:5">
      <c r="A42" s="3" t="s">
        <v>295</v>
      </c>
    </row>
    <row r="43" spans="1:5">
      <c r="A43" s="4" t="s">
        <v>83</v>
      </c>
      <c r="B43" s="5" t="n">
        <v>2188</v>
      </c>
      <c r="C43" s="5" t="n">
        <v>2711</v>
      </c>
      <c r="D43" s="5" t="n">
        <v>9364</v>
      </c>
      <c r="E43" s="5" t="n">
        <v>10041</v>
      </c>
    </row>
    <row r="44" spans="1:5">
      <c r="A44" s="4" t="s">
        <v>307</v>
      </c>
    </row>
    <row r="45" spans="1:5">
      <c r="A45" s="3" t="s">
        <v>295</v>
      </c>
    </row>
    <row r="46" spans="1:5">
      <c r="A46" s="4" t="s">
        <v>83</v>
      </c>
      <c r="B46" s="5" t="n">
        <v>646</v>
      </c>
      <c r="C46" s="5" t="n">
        <v>2386</v>
      </c>
      <c r="D46" s="5" t="n">
        <v>3411</v>
      </c>
      <c r="E46" s="5" t="n">
        <v>5124</v>
      </c>
    </row>
    <row r="47" spans="1:5">
      <c r="A47" s="4" t="s">
        <v>308</v>
      </c>
    </row>
    <row r="48" spans="1:5">
      <c r="A48" s="3" t="s">
        <v>295</v>
      </c>
    </row>
    <row r="49" spans="1:5">
      <c r="A49" s="4" t="s">
        <v>83</v>
      </c>
      <c r="B49" s="5" t="n">
        <v>3098</v>
      </c>
      <c r="C49" s="5" t="n">
        <v>3775</v>
      </c>
      <c r="D49" s="5" t="n">
        <v>10495</v>
      </c>
      <c r="E49" s="5" t="n">
        <v>10182</v>
      </c>
    </row>
    <row r="50" spans="1:5">
      <c r="A50" s="4" t="s">
        <v>309</v>
      </c>
    </row>
    <row r="51" spans="1:5">
      <c r="A51" s="3" t="s">
        <v>295</v>
      </c>
    </row>
    <row r="52" spans="1:5">
      <c r="A52" s="4" t="s">
        <v>83</v>
      </c>
      <c r="B52" s="5" t="n">
        <v>0</v>
      </c>
      <c r="C52" s="5" t="n">
        <v>114</v>
      </c>
      <c r="D52" s="5" t="n">
        <v>104</v>
      </c>
      <c r="E52" s="5" t="n">
        <v>414</v>
      </c>
    </row>
    <row r="53" spans="1:5">
      <c r="A53" s="4" t="s">
        <v>310</v>
      </c>
    </row>
    <row r="54" spans="1:5">
      <c r="A54" s="3" t="s">
        <v>295</v>
      </c>
    </row>
    <row r="55" spans="1:5">
      <c r="A55" s="4" t="s">
        <v>83</v>
      </c>
      <c r="B55" s="5" t="n">
        <v>3098</v>
      </c>
      <c r="C55" s="5" t="n">
        <v>3661</v>
      </c>
      <c r="D55" s="5" t="n">
        <v>10391</v>
      </c>
      <c r="E55" s="5" t="n">
        <v>9768</v>
      </c>
    </row>
    <row r="56" spans="1:5">
      <c r="A56" s="4" t="s">
        <v>311</v>
      </c>
    </row>
    <row r="57" spans="1:5">
      <c r="A57" s="3" t="s">
        <v>295</v>
      </c>
    </row>
    <row r="58" spans="1:5">
      <c r="A58" s="4" t="s">
        <v>83</v>
      </c>
      <c r="B58" s="5" t="n">
        <v>0</v>
      </c>
      <c r="C58" s="5" t="n">
        <v>114</v>
      </c>
      <c r="D58" s="5" t="n">
        <v>104</v>
      </c>
      <c r="E58" s="5" t="n">
        <v>414</v>
      </c>
    </row>
    <row r="59" spans="1:5">
      <c r="A59" s="4" t="s">
        <v>312</v>
      </c>
    </row>
    <row r="60" spans="1:5">
      <c r="A60" s="3" t="s">
        <v>295</v>
      </c>
    </row>
    <row r="61" spans="1:5">
      <c r="A61" s="4" t="s">
        <v>83</v>
      </c>
      <c r="B61" s="5" t="n">
        <v>3098</v>
      </c>
      <c r="C61" s="5" t="n">
        <v>3661</v>
      </c>
      <c r="D61" s="5" t="n">
        <v>10391</v>
      </c>
      <c r="E61" s="5" t="n">
        <v>9768</v>
      </c>
    </row>
    <row r="62" spans="1:5">
      <c r="A62" s="4" t="s">
        <v>313</v>
      </c>
    </row>
    <row r="63" spans="1:5">
      <c r="A63" s="3" t="s">
        <v>295</v>
      </c>
    </row>
    <row r="64" spans="1:5">
      <c r="A64" s="4" t="s">
        <v>83</v>
      </c>
      <c r="B64" s="5" t="n">
        <v>0</v>
      </c>
      <c r="C64" s="5" t="n">
        <v>0</v>
      </c>
      <c r="D64" s="5" t="n">
        <v>0</v>
      </c>
      <c r="E64" s="5" t="n">
        <v>0</v>
      </c>
    </row>
    <row r="65" spans="1:5">
      <c r="A65" s="4" t="s">
        <v>314</v>
      </c>
    </row>
    <row r="66" spans="1:5">
      <c r="A66" s="3" t="s">
        <v>295</v>
      </c>
    </row>
    <row r="67" spans="1:5">
      <c r="A67" s="4" t="s">
        <v>83</v>
      </c>
      <c r="B67" s="6" t="n">
        <v>0</v>
      </c>
      <c r="C67" s="6" t="n">
        <v>0</v>
      </c>
      <c r="D67" s="6" t="n">
        <v>0</v>
      </c>
      <c r="E67"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16</v>
      </c>
    </row>
    <row r="2" spans="1:3">
      <c r="B2" s="2" t="s">
        <v>2</v>
      </c>
      <c r="C2" s="2" t="s">
        <v>30</v>
      </c>
    </row>
    <row r="3" spans="1:3">
      <c r="A3" s="3" t="s">
        <v>317</v>
      </c>
    </row>
    <row r="4" spans="1:3">
      <c r="A4" s="4" t="s">
        <v>318</v>
      </c>
      <c r="B4" s="6" t="n">
        <v>4083</v>
      </c>
      <c r="C4" s="6" t="n">
        <v>6278</v>
      </c>
    </row>
    <row r="5" spans="1:3">
      <c r="A5" s="4" t="s">
        <v>319</v>
      </c>
      <c r="B5" s="5" t="n">
        <v>-8371</v>
      </c>
      <c r="C5" s="5" t="n">
        <v>-8865</v>
      </c>
    </row>
    <row r="6" spans="1:3">
      <c r="A6" s="4" t="s">
        <v>320</v>
      </c>
      <c r="B6" s="5" t="n">
        <v>5378</v>
      </c>
      <c r="C6" s="5" t="n">
        <v>6670</v>
      </c>
    </row>
    <row r="7" spans="1:3">
      <c r="A7" s="4" t="s">
        <v>321</v>
      </c>
      <c r="B7" s="5" t="n">
        <v>1090</v>
      </c>
      <c r="C7" s="5" t="n">
        <v>4083</v>
      </c>
    </row>
    <row r="8" spans="1:3">
      <c r="A8" s="3" t="s">
        <v>322</v>
      </c>
    </row>
    <row r="9" spans="1:3">
      <c r="A9" s="4" t="s">
        <v>323</v>
      </c>
      <c r="B9" s="5" t="n">
        <v>42809</v>
      </c>
      <c r="C9" s="5" t="n">
        <v>56426</v>
      </c>
    </row>
    <row r="10" spans="1:3">
      <c r="A10" s="4" t="s">
        <v>324</v>
      </c>
      <c r="B10" s="5" t="n">
        <v>-10901</v>
      </c>
      <c r="C10" s="5" t="n">
        <v>-13493</v>
      </c>
    </row>
    <row r="11" spans="1:3">
      <c r="A11" s="4" t="s">
        <v>325</v>
      </c>
      <c r="B11" s="5" t="n">
        <v>774</v>
      </c>
      <c r="C11" s="5" t="n">
        <v>-124</v>
      </c>
    </row>
    <row r="12" spans="1:3">
      <c r="A12" s="4" t="s">
        <v>326</v>
      </c>
      <c r="B12" s="6" t="n">
        <v>32682</v>
      </c>
      <c r="C12" s="6" t="n">
        <v>428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81</v>
      </c>
    </row>
    <row r="3" spans="1:2">
      <c r="A3" s="4" t="s">
        <v>329</v>
      </c>
      <c r="B3" s="6" t="n">
        <v>35742</v>
      </c>
    </row>
    <row r="4" spans="1:2">
      <c r="A4" s="4" t="s">
        <v>330</v>
      </c>
    </row>
    <row r="5" spans="1:2">
      <c r="A5" s="3" t="s">
        <v>181</v>
      </c>
    </row>
    <row r="6" spans="1:2">
      <c r="A6" s="4" t="s">
        <v>329</v>
      </c>
      <c r="B6" s="6" t="n">
        <v>4337</v>
      </c>
    </row>
    <row r="7" spans="1:2">
      <c r="A7" s="3" t="s">
        <v>331</v>
      </c>
    </row>
    <row r="8" spans="1:2">
      <c r="A8" s="4" t="s">
        <v>332</v>
      </c>
      <c r="B8" s="4" t="s">
        <v>333</v>
      </c>
    </row>
    <row r="9" spans="1:2">
      <c r="A9" s="4" t="s">
        <v>334</v>
      </c>
    </row>
    <row r="10" spans="1:2">
      <c r="A10" s="3" t="s">
        <v>181</v>
      </c>
    </row>
    <row r="11" spans="1:2">
      <c r="A11" s="4" t="s">
        <v>329</v>
      </c>
      <c r="B11" s="6" t="n">
        <v>19998</v>
      </c>
    </row>
    <row r="12" spans="1:2">
      <c r="A12" s="3" t="s">
        <v>331</v>
      </c>
    </row>
    <row r="13" spans="1:2">
      <c r="A13" s="4" t="s">
        <v>332</v>
      </c>
      <c r="B13" s="4" t="s">
        <v>335</v>
      </c>
    </row>
    <row r="14" spans="1:2">
      <c r="A14" s="4" t="s">
        <v>336</v>
      </c>
    </row>
    <row r="15" spans="1:2">
      <c r="A15" s="3" t="s">
        <v>181</v>
      </c>
    </row>
    <row r="16" spans="1:2">
      <c r="A16" s="4" t="s">
        <v>329</v>
      </c>
      <c r="B16" s="6" t="n">
        <v>5715</v>
      </c>
    </row>
    <row r="17" spans="1:2">
      <c r="A17" s="3" t="s">
        <v>331</v>
      </c>
    </row>
    <row r="18" spans="1:2">
      <c r="A18" s="4" t="s">
        <v>332</v>
      </c>
      <c r="B18" s="4" t="s">
        <v>335</v>
      </c>
    </row>
    <row r="19" spans="1:2">
      <c r="A19" s="4" t="s">
        <v>337</v>
      </c>
    </row>
    <row r="20" spans="1:2">
      <c r="A20" s="3" t="s">
        <v>181</v>
      </c>
    </row>
    <row r="21" spans="1:2">
      <c r="A21" s="4" t="s">
        <v>329</v>
      </c>
      <c r="B21" s="6" t="n">
        <v>661</v>
      </c>
    </row>
    <row r="22" spans="1:2">
      <c r="A22" s="3" t="s">
        <v>331</v>
      </c>
    </row>
    <row r="23" spans="1:2">
      <c r="A23" s="4" t="s">
        <v>332</v>
      </c>
      <c r="B23" s="4" t="s">
        <v>335</v>
      </c>
    </row>
    <row r="24" spans="1:2">
      <c r="A24" s="4" t="s">
        <v>338</v>
      </c>
    </row>
    <row r="25" spans="1:2">
      <c r="A25" s="3" t="s">
        <v>181</v>
      </c>
    </row>
    <row r="26" spans="1:2">
      <c r="A26" s="4" t="s">
        <v>329</v>
      </c>
      <c r="B26" s="6" t="n">
        <v>5031</v>
      </c>
    </row>
    <row r="27" spans="1:2">
      <c r="A27" s="3" t="s">
        <v>331</v>
      </c>
    </row>
    <row r="28" spans="1:2">
      <c r="A28" s="4" t="s">
        <v>332</v>
      </c>
      <c r="B28"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24850</v>
      </c>
      <c r="C3" s="6" t="n">
        <v>22239</v>
      </c>
      <c r="D3" s="6" t="n">
        <v>67441</v>
      </c>
      <c r="E3" s="6" t="n">
        <v>56810</v>
      </c>
    </row>
    <row r="4" spans="1:5">
      <c r="A4" s="3" t="s">
        <v>84</v>
      </c>
    </row>
    <row r="5" spans="1:5">
      <c r="A5" s="4" t="s">
        <v>85</v>
      </c>
      <c r="B5" s="5" t="n">
        <v>5711</v>
      </c>
      <c r="C5" s="5" t="n">
        <v>5266</v>
      </c>
      <c r="D5" s="5" t="n">
        <v>16790</v>
      </c>
      <c r="E5" s="5" t="n">
        <v>16030</v>
      </c>
    </row>
    <row r="6" spans="1:5">
      <c r="A6" s="4" t="s">
        <v>86</v>
      </c>
      <c r="B6" s="5" t="n">
        <v>2367</v>
      </c>
      <c r="C6" s="5" t="n">
        <v>1873</v>
      </c>
      <c r="D6" s="5" t="n">
        <v>6710</v>
      </c>
      <c r="E6" s="5" t="n">
        <v>5643</v>
      </c>
    </row>
    <row r="7" spans="1:5">
      <c r="A7" s="4" t="s">
        <v>87</v>
      </c>
      <c r="B7" s="5" t="n">
        <v>6620</v>
      </c>
      <c r="C7" s="5" t="n">
        <v>4270</v>
      </c>
      <c r="D7" s="5" t="n">
        <v>16354</v>
      </c>
      <c r="E7" s="5" t="n">
        <v>11792</v>
      </c>
    </row>
    <row r="8" spans="1:5">
      <c r="A8" s="4" t="s">
        <v>88</v>
      </c>
      <c r="B8" s="5" t="n">
        <v>156</v>
      </c>
      <c r="C8" s="5" t="n">
        <v>158</v>
      </c>
      <c r="D8" s="5" t="n">
        <v>469</v>
      </c>
      <c r="E8" s="5" t="n">
        <v>474</v>
      </c>
    </row>
    <row r="9" spans="1:5">
      <c r="A9" s="4" t="s">
        <v>89</v>
      </c>
      <c r="B9" s="5" t="n">
        <v>14854</v>
      </c>
      <c r="C9" s="5" t="n">
        <v>11567</v>
      </c>
      <c r="D9" s="5" t="n">
        <v>40323</v>
      </c>
      <c r="E9" s="5" t="n">
        <v>33939</v>
      </c>
    </row>
    <row r="10" spans="1:5">
      <c r="A10" s="4" t="s">
        <v>90</v>
      </c>
      <c r="B10" s="5" t="n">
        <v>4571</v>
      </c>
      <c r="C10" s="5" t="n">
        <v>5650</v>
      </c>
      <c r="D10" s="5" t="n">
        <v>11275</v>
      </c>
      <c r="E10" s="5" t="n">
        <v>8559</v>
      </c>
    </row>
    <row r="11" spans="1:5">
      <c r="A11" s="3" t="s">
        <v>91</v>
      </c>
    </row>
    <row r="12" spans="1:5">
      <c r="A12" s="4" t="s">
        <v>92</v>
      </c>
      <c r="B12" s="5" t="n">
        <v>500</v>
      </c>
      <c r="C12" s="5" t="n">
        <v>369</v>
      </c>
      <c r="D12" s="5" t="n">
        <v>1551</v>
      </c>
      <c r="E12" s="5" t="n">
        <v>1043</v>
      </c>
    </row>
    <row r="13" spans="1:5">
      <c r="A13" s="4" t="s">
        <v>93</v>
      </c>
      <c r="B13" s="5" t="n">
        <v>0</v>
      </c>
      <c r="C13" s="5" t="n">
        <v>0</v>
      </c>
      <c r="D13" s="5" t="n">
        <v>0</v>
      </c>
      <c r="E13" s="5" t="n">
        <v>-1</v>
      </c>
    </row>
    <row r="14" spans="1:5">
      <c r="A14" s="4" t="s">
        <v>94</v>
      </c>
      <c r="B14" s="5" t="n">
        <v>-5</v>
      </c>
      <c r="C14" s="5" t="n">
        <v>-22</v>
      </c>
      <c r="D14" s="5" t="n">
        <v>-77</v>
      </c>
      <c r="E14" s="5" t="n">
        <v>-66</v>
      </c>
    </row>
    <row r="15" spans="1:5">
      <c r="A15" s="4" t="s">
        <v>95</v>
      </c>
      <c r="B15" s="5" t="n">
        <v>495</v>
      </c>
      <c r="C15" s="5" t="n">
        <v>347</v>
      </c>
      <c r="D15" s="5" t="n">
        <v>1474</v>
      </c>
      <c r="E15" s="5" t="n">
        <v>976</v>
      </c>
    </row>
    <row r="16" spans="1:5">
      <c r="A16" s="4" t="s">
        <v>96</v>
      </c>
      <c r="B16" s="5" t="n">
        <v>5066</v>
      </c>
      <c r="C16" s="5" t="n">
        <v>5997</v>
      </c>
      <c r="D16" s="5" t="n">
        <v>12749</v>
      </c>
      <c r="E16" s="5" t="n">
        <v>9535</v>
      </c>
    </row>
    <row r="17" spans="1:5">
      <c r="A17" s="4" t="s">
        <v>97</v>
      </c>
      <c r="B17" s="5" t="n">
        <v>-83</v>
      </c>
      <c r="C17" s="5" t="n">
        <v>1339</v>
      </c>
      <c r="D17" s="5" t="n">
        <v>1227</v>
      </c>
      <c r="E17" s="5" t="n">
        <v>-10140</v>
      </c>
    </row>
    <row r="18" spans="1:5">
      <c r="A18" s="4" t="s">
        <v>98</v>
      </c>
      <c r="B18" s="6" t="n">
        <v>5149</v>
      </c>
      <c r="C18" s="6" t="n">
        <v>4658</v>
      </c>
      <c r="D18" s="6" t="n">
        <v>11522</v>
      </c>
      <c r="E18" s="6" t="n">
        <v>19675</v>
      </c>
    </row>
    <row r="19" spans="1:5">
      <c r="A19" s="3" t="s">
        <v>99</v>
      </c>
    </row>
    <row r="20" spans="1:5">
      <c r="A20" s="4" t="s">
        <v>100</v>
      </c>
      <c r="B20" s="8" t="n">
        <v>0.09</v>
      </c>
      <c r="C20" s="8" t="n">
        <v>0.09</v>
      </c>
      <c r="D20" s="8" t="n">
        <v>0.21</v>
      </c>
      <c r="E20" s="8" t="n">
        <v>0.37</v>
      </c>
    </row>
    <row r="21" spans="1:5">
      <c r="A21" s="4" t="s">
        <v>101</v>
      </c>
      <c r="B21" s="8" t="n">
        <v>0.09</v>
      </c>
      <c r="C21" s="8" t="n">
        <v>0.08</v>
      </c>
      <c r="D21" s="8" t="n">
        <v>0.21</v>
      </c>
      <c r="E21" s="8" t="n">
        <v>0.36</v>
      </c>
    </row>
    <row r="22" spans="1:5">
      <c r="A22" s="3" t="s">
        <v>102</v>
      </c>
    </row>
    <row r="23" spans="1:5">
      <c r="A23" s="4" t="s">
        <v>103</v>
      </c>
      <c r="B23" s="5" t="n">
        <v>54975</v>
      </c>
      <c r="C23" s="5" t="n">
        <v>53665</v>
      </c>
      <c r="D23" s="5" t="n">
        <v>54594</v>
      </c>
      <c r="E23" s="5" t="n">
        <v>53719</v>
      </c>
    </row>
    <row r="24" spans="1:5">
      <c r="A24" s="4" t="s">
        <v>104</v>
      </c>
      <c r="B24" s="5" t="n">
        <v>56384</v>
      </c>
      <c r="C24" s="5" t="n">
        <v>55295</v>
      </c>
      <c r="D24" s="5" t="n">
        <v>55971</v>
      </c>
      <c r="E24" s="5" t="n">
        <v>55382</v>
      </c>
    </row>
    <row r="25" spans="1:5">
      <c r="A25" s="4" t="s">
        <v>105</v>
      </c>
    </row>
    <row r="26" spans="1:5">
      <c r="A26" s="4" t="s">
        <v>83</v>
      </c>
      <c r="B26" s="6" t="n">
        <v>21752</v>
      </c>
      <c r="C26" s="6" t="n">
        <v>18578</v>
      </c>
      <c r="D26" s="6" t="n">
        <v>57050</v>
      </c>
      <c r="E26" s="6" t="n">
        <v>47042</v>
      </c>
    </row>
    <row r="27" spans="1:5">
      <c r="A27" s="4" t="s">
        <v>106</v>
      </c>
      <c r="B27" s="5" t="n">
        <v>5425</v>
      </c>
      <c r="C27" s="5" t="n">
        <v>5022</v>
      </c>
      <c r="D27" s="5" t="n">
        <v>15843</v>
      </c>
      <c r="E27" s="5" t="n">
        <v>14312</v>
      </c>
    </row>
    <row r="28" spans="1:5">
      <c r="A28" s="4" t="s">
        <v>107</v>
      </c>
      <c r="B28" s="5" t="n">
        <v>16327</v>
      </c>
      <c r="C28" s="5" t="n">
        <v>13556</v>
      </c>
      <c r="D28" s="5" t="n">
        <v>41207</v>
      </c>
      <c r="E28" s="5" t="n">
        <v>32730</v>
      </c>
    </row>
    <row r="29" spans="1:5">
      <c r="A29" s="4" t="s">
        <v>108</v>
      </c>
    </row>
    <row r="30" spans="1:5">
      <c r="A30" s="4" t="s">
        <v>83</v>
      </c>
      <c r="B30" s="6" t="n">
        <v>3098</v>
      </c>
      <c r="C30" s="6" t="n">
        <v>3661</v>
      </c>
      <c r="D30" s="6" t="n">
        <v>10391</v>
      </c>
      <c r="E30" s="6" t="n">
        <v>9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81</v>
      </c>
      <c r="D1" s="2" t="s">
        <v>1</v>
      </c>
    </row>
    <row r="2" spans="1:5">
      <c r="B2" s="2" t="s">
        <v>2</v>
      </c>
      <c r="C2" s="2" t="s">
        <v>82</v>
      </c>
      <c r="D2" s="2" t="s">
        <v>2</v>
      </c>
      <c r="E2" s="2" t="s">
        <v>82</v>
      </c>
    </row>
    <row r="3" spans="1:5">
      <c r="A3" s="3" t="s">
        <v>341</v>
      </c>
    </row>
    <row r="4" spans="1:5">
      <c r="A4" s="4" t="s">
        <v>98</v>
      </c>
      <c r="B4" s="6" t="n">
        <v>5149</v>
      </c>
      <c r="C4" s="6" t="n">
        <v>4658</v>
      </c>
      <c r="D4" s="6" t="n">
        <v>11522</v>
      </c>
      <c r="E4" s="6" t="n">
        <v>19675</v>
      </c>
    </row>
    <row r="5" spans="1:5">
      <c r="A5" s="3" t="s">
        <v>342</v>
      </c>
    </row>
    <row r="6" spans="1:5">
      <c r="A6" s="4" t="s">
        <v>343</v>
      </c>
      <c r="B6" s="5" t="n">
        <v>54975</v>
      </c>
      <c r="C6" s="5" t="n">
        <v>53665</v>
      </c>
      <c r="D6" s="5" t="n">
        <v>54594</v>
      </c>
      <c r="E6" s="5" t="n">
        <v>53719</v>
      </c>
    </row>
    <row r="7" spans="1:5">
      <c r="A7" s="4" t="s">
        <v>344</v>
      </c>
      <c r="B7" s="5" t="n">
        <v>1409</v>
      </c>
      <c r="C7" s="5" t="n">
        <v>1630</v>
      </c>
      <c r="D7" s="5" t="n">
        <v>1377</v>
      </c>
      <c r="E7" s="5" t="n">
        <v>1663</v>
      </c>
    </row>
    <row r="8" spans="1:5">
      <c r="A8" s="4" t="s">
        <v>345</v>
      </c>
      <c r="B8" s="5" t="n">
        <v>56384</v>
      </c>
      <c r="C8" s="5" t="n">
        <v>55295</v>
      </c>
      <c r="D8" s="5" t="n">
        <v>55971</v>
      </c>
      <c r="E8" s="5" t="n">
        <v>55382</v>
      </c>
    </row>
    <row r="9" spans="1:5">
      <c r="A9" s="4" t="s">
        <v>346</v>
      </c>
      <c r="B9" s="8" t="n">
        <v>0.09</v>
      </c>
      <c r="C9" s="8" t="n">
        <v>0.09</v>
      </c>
      <c r="D9" s="8" t="n">
        <v>0.21</v>
      </c>
      <c r="E9" s="8" t="n">
        <v>0.37</v>
      </c>
    </row>
    <row r="10" spans="1:5">
      <c r="A10" s="4" t="s">
        <v>347</v>
      </c>
      <c r="B10" s="8" t="n">
        <v>0.09</v>
      </c>
      <c r="C10" s="8" t="n">
        <v>0.08</v>
      </c>
      <c r="D10" s="8" t="n">
        <v>0.21</v>
      </c>
      <c r="E10" s="8" t="n">
        <v>0.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1</v>
      </c>
      <c r="D1" s="2" t="s">
        <v>1</v>
      </c>
    </row>
    <row r="2" spans="1:5">
      <c r="B2" s="2" t="s">
        <v>2</v>
      </c>
      <c r="C2" s="2" t="s">
        <v>82</v>
      </c>
      <c r="D2" s="2" t="s">
        <v>2</v>
      </c>
      <c r="E2" s="2" t="s">
        <v>82</v>
      </c>
    </row>
    <row r="3" spans="1:5">
      <c r="A3" s="3" t="s">
        <v>184</v>
      </c>
    </row>
    <row r="4" spans="1:5">
      <c r="A4" s="4" t="s">
        <v>349</v>
      </c>
      <c r="B4" s="5" t="n">
        <v>1610</v>
      </c>
      <c r="C4" s="5" t="n">
        <v>2382</v>
      </c>
      <c r="D4" s="5" t="n">
        <v>1964</v>
      </c>
      <c r="E4" s="5" t="n">
        <v>24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0</v>
      </c>
      <c r="B1" s="2" t="s">
        <v>2</v>
      </c>
      <c r="C1" s="2" t="s">
        <v>30</v>
      </c>
      <c r="D1" s="2" t="s">
        <v>82</v>
      </c>
      <c r="E1" s="2" t="s">
        <v>351</v>
      </c>
    </row>
    <row r="2" spans="1:5">
      <c r="A2" s="3" t="s">
        <v>187</v>
      </c>
    </row>
    <row r="3" spans="1:5">
      <c r="A3" s="4" t="s">
        <v>352</v>
      </c>
      <c r="B3" s="6" t="n">
        <v>29696</v>
      </c>
      <c r="C3" s="6" t="n">
        <v>21955</v>
      </c>
    </row>
    <row r="4" spans="1:5">
      <c r="A4" s="4" t="s">
        <v>353</v>
      </c>
      <c r="B4" s="5" t="n">
        <v>0</v>
      </c>
      <c r="C4" s="5" t="n">
        <v>97</v>
      </c>
    </row>
    <row r="5" spans="1:5">
      <c r="A5" s="4" t="s">
        <v>354</v>
      </c>
      <c r="B5" s="5" t="n">
        <v>101</v>
      </c>
      <c r="C5" s="5" t="n">
        <v>86</v>
      </c>
    </row>
    <row r="6" spans="1:5">
      <c r="A6" s="4" t="s">
        <v>355</v>
      </c>
      <c r="B6" s="6" t="n">
        <v>29797</v>
      </c>
      <c r="C6" s="6" t="n">
        <v>22138</v>
      </c>
      <c r="D6" s="6" t="n">
        <v>33989</v>
      </c>
      <c r="E6" s="6" t="n">
        <v>30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30</v>
      </c>
    </row>
    <row r="2" spans="1:3">
      <c r="A2" s="3" t="s">
        <v>187</v>
      </c>
    </row>
    <row r="3" spans="1:3">
      <c r="A3" s="4" t="s">
        <v>357</v>
      </c>
      <c r="B3" s="6" t="n">
        <v>3947</v>
      </c>
      <c r="C3" s="6" t="n">
        <v>2238</v>
      </c>
    </row>
    <row r="4" spans="1:3">
      <c r="A4" s="4" t="s">
        <v>358</v>
      </c>
      <c r="B4" s="5" t="n">
        <v>2135</v>
      </c>
      <c r="C4" s="5" t="n">
        <v>2689</v>
      </c>
    </row>
    <row r="5" spans="1:3">
      <c r="A5" s="4" t="s">
        <v>359</v>
      </c>
      <c r="B5" s="5" t="n">
        <v>2895</v>
      </c>
      <c r="C5" s="5" t="n">
        <v>2211</v>
      </c>
    </row>
    <row r="6" spans="1:3">
      <c r="A6" s="4" t="s">
        <v>36</v>
      </c>
      <c r="B6" s="6" t="n">
        <v>8977</v>
      </c>
      <c r="C6" s="6" t="n">
        <v>71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187</v>
      </c>
    </row>
    <row r="3" spans="1:3">
      <c r="A3" s="4" t="s">
        <v>361</v>
      </c>
      <c r="B3" s="9" t="n">
        <v>0.5</v>
      </c>
      <c r="C3" s="9" t="n">
        <v>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2</v>
      </c>
      <c r="C1" s="2" t="s">
        <v>363</v>
      </c>
      <c r="D1" s="2" t="s">
        <v>30</v>
      </c>
      <c r="E1" s="2" t="s">
        <v>82</v>
      </c>
      <c r="F1" s="2" t="s">
        <v>364</v>
      </c>
      <c r="G1" s="2" t="s">
        <v>351</v>
      </c>
    </row>
    <row r="2" spans="1:7">
      <c r="A2" s="3" t="s">
        <v>187</v>
      </c>
    </row>
    <row r="3" spans="1:7">
      <c r="A3" s="4" t="s">
        <v>365</v>
      </c>
      <c r="B3" s="6" t="n">
        <v>5273</v>
      </c>
      <c r="D3" s="6" t="n">
        <v>5843</v>
      </c>
    </row>
    <row r="4" spans="1:7">
      <c r="A4" s="4" t="s">
        <v>366</v>
      </c>
      <c r="B4" s="5" t="n">
        <v>633</v>
      </c>
      <c r="C4" s="6" t="n">
        <v>599</v>
      </c>
      <c r="D4" s="5" t="n">
        <v>478</v>
      </c>
      <c r="E4" s="6" t="n">
        <v>409</v>
      </c>
      <c r="F4" s="6" t="n">
        <v>389</v>
      </c>
      <c r="G4" s="6" t="n">
        <v>366</v>
      </c>
    </row>
    <row r="5" spans="1:7">
      <c r="A5" s="4" t="s">
        <v>367</v>
      </c>
      <c r="B5" s="5" t="n">
        <v>2613</v>
      </c>
      <c r="D5" s="5" t="n">
        <v>2176</v>
      </c>
    </row>
    <row r="6" spans="1:7">
      <c r="A6" s="4" t="s">
        <v>368</v>
      </c>
      <c r="B6" s="6" t="n">
        <v>8519</v>
      </c>
      <c r="D6" s="6" t="n">
        <v>8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90</v>
      </c>
    </row>
    <row r="3" spans="1:3">
      <c r="A3" s="4" t="s">
        <v>370</v>
      </c>
      <c r="B3" s="6" t="n">
        <v>0</v>
      </c>
      <c r="C3" s="6" t="n">
        <v>0</v>
      </c>
    </row>
    <row r="4" spans="1:3">
      <c r="A4" s="4" t="s">
        <v>371</v>
      </c>
      <c r="B4" s="5" t="n">
        <v>0</v>
      </c>
      <c r="C4" s="5" t="n">
        <v>0</v>
      </c>
    </row>
    <row r="5" spans="1:3">
      <c r="A5" s="4" t="s">
        <v>372</v>
      </c>
      <c r="B5" s="6" t="n">
        <v>0</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52</v>
      </c>
      <c r="B3" s="6" t="n">
        <v>29696</v>
      </c>
      <c r="C3" s="6" t="n">
        <v>21955</v>
      </c>
    </row>
    <row r="4" spans="1:3">
      <c r="A4" s="4" t="s">
        <v>33</v>
      </c>
      <c r="B4" s="5" t="n">
        <v>59905</v>
      </c>
      <c r="C4" s="5" t="n">
        <v>73338</v>
      </c>
    </row>
    <row r="5" spans="1:3">
      <c r="A5" s="4" t="s">
        <v>39</v>
      </c>
      <c r="B5" s="5" t="n">
        <v>7549</v>
      </c>
      <c r="C5" s="5" t="n">
        <v>1269</v>
      </c>
    </row>
    <row r="6" spans="1:3">
      <c r="A6" s="4" t="s">
        <v>375</v>
      </c>
      <c r="B6" s="5" t="n">
        <v>97150</v>
      </c>
      <c r="C6" s="5" t="n">
        <v>96562</v>
      </c>
    </row>
    <row r="7" spans="1:3">
      <c r="A7" s="4" t="s">
        <v>376</v>
      </c>
      <c r="B7" s="5" t="n">
        <v>7880</v>
      </c>
      <c r="C7" s="6" t="n">
        <v>6661</v>
      </c>
    </row>
    <row r="8" spans="1:3">
      <c r="A8" s="4" t="s">
        <v>248</v>
      </c>
    </row>
    <row r="9" spans="1:3">
      <c r="A9" s="3" t="s">
        <v>374</v>
      </c>
    </row>
    <row r="10" spans="1:3">
      <c r="A10" s="4" t="s">
        <v>376</v>
      </c>
      <c r="B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82</v>
      </c>
      <c r="D2" s="2" t="s">
        <v>30</v>
      </c>
    </row>
    <row r="3" spans="1:4">
      <c r="A3" s="3" t="s">
        <v>374</v>
      </c>
    </row>
    <row r="4" spans="1:4">
      <c r="A4" s="4" t="s">
        <v>378</v>
      </c>
      <c r="B4" s="6" t="n">
        <v>67380000</v>
      </c>
      <c r="D4" s="6" t="n">
        <v>74695000</v>
      </c>
    </row>
    <row r="5" spans="1:4">
      <c r="A5" s="4" t="s">
        <v>379</v>
      </c>
      <c r="B5" s="5" t="n">
        <v>90000</v>
      </c>
      <c r="D5" s="5" t="n">
        <v>2000</v>
      </c>
    </row>
    <row r="6" spans="1:4">
      <c r="A6" s="4" t="s">
        <v>380</v>
      </c>
      <c r="B6" s="5" t="n">
        <v>-16000</v>
      </c>
      <c r="D6" s="5" t="n">
        <v>-90000</v>
      </c>
    </row>
    <row r="7" spans="1:4">
      <c r="A7" s="4" t="s">
        <v>381</v>
      </c>
      <c r="B7" s="5" t="n">
        <v>67454000</v>
      </c>
      <c r="D7" s="5" t="n">
        <v>74607000</v>
      </c>
    </row>
    <row r="8" spans="1:4">
      <c r="A8" s="4" t="s">
        <v>163</v>
      </c>
      <c r="B8" s="5" t="n">
        <v>3535000</v>
      </c>
      <c r="C8" s="6" t="n">
        <v>0</v>
      </c>
    </row>
    <row r="9" spans="1:4">
      <c r="A9" s="4" t="s">
        <v>382</v>
      </c>
    </row>
    <row r="10" spans="1:4">
      <c r="A10" s="3" t="s">
        <v>374</v>
      </c>
    </row>
    <row r="11" spans="1:4">
      <c r="A11" s="4" t="s">
        <v>378</v>
      </c>
      <c r="B11" s="5" t="n">
        <v>59822000</v>
      </c>
      <c r="D11" s="5" t="n">
        <v>73426000</v>
      </c>
    </row>
    <row r="12" spans="1:4">
      <c r="A12" s="4" t="s">
        <v>379</v>
      </c>
      <c r="B12" s="5" t="n">
        <v>88000</v>
      </c>
      <c r="D12" s="5" t="n">
        <v>2000</v>
      </c>
    </row>
    <row r="13" spans="1:4">
      <c r="A13" s="4" t="s">
        <v>380</v>
      </c>
      <c r="B13" s="5" t="n">
        <v>-5000</v>
      </c>
      <c r="D13" s="5" t="n">
        <v>-90000</v>
      </c>
    </row>
    <row r="14" spans="1:4">
      <c r="A14" s="4" t="s">
        <v>381</v>
      </c>
      <c r="B14" s="5" t="n">
        <v>59905000</v>
      </c>
      <c r="D14" s="5" t="n">
        <v>73338000</v>
      </c>
    </row>
    <row r="15" spans="1:4">
      <c r="A15" s="4" t="s">
        <v>383</v>
      </c>
    </row>
    <row r="16" spans="1:4">
      <c r="A16" s="3" t="s">
        <v>374</v>
      </c>
    </row>
    <row r="17" spans="1:4">
      <c r="A17" s="4" t="s">
        <v>378</v>
      </c>
      <c r="B17" s="5" t="n">
        <v>4098000</v>
      </c>
      <c r="D17" s="5" t="n">
        <v>8102000</v>
      </c>
    </row>
    <row r="18" spans="1:4">
      <c r="A18" s="4" t="s">
        <v>379</v>
      </c>
      <c r="B18" s="5" t="n">
        <v>4000</v>
      </c>
      <c r="D18" s="5" t="n">
        <v>1000</v>
      </c>
    </row>
    <row r="19" spans="1:4">
      <c r="A19" s="4" t="s">
        <v>380</v>
      </c>
      <c r="B19" s="5" t="n">
        <v>-1000</v>
      </c>
      <c r="D19" s="5" t="n">
        <v>-2000</v>
      </c>
    </row>
    <row r="20" spans="1:4">
      <c r="A20" s="4" t="s">
        <v>381</v>
      </c>
      <c r="B20" s="5" t="n">
        <v>4101000</v>
      </c>
      <c r="D20" s="5" t="n">
        <v>8101000</v>
      </c>
    </row>
    <row r="21" spans="1:4">
      <c r="A21" s="4" t="s">
        <v>384</v>
      </c>
    </row>
    <row r="22" spans="1:4">
      <c r="A22" s="3" t="s">
        <v>374</v>
      </c>
    </row>
    <row r="23" spans="1:4">
      <c r="A23" s="4" t="s">
        <v>378</v>
      </c>
      <c r="B23" s="5" t="n">
        <v>55724000</v>
      </c>
      <c r="D23" s="5" t="n">
        <v>65324000</v>
      </c>
    </row>
    <row r="24" spans="1:4">
      <c r="A24" s="4" t="s">
        <v>379</v>
      </c>
      <c r="B24" s="5" t="n">
        <v>84000</v>
      </c>
      <c r="D24" s="5" t="n">
        <v>1000</v>
      </c>
    </row>
    <row r="25" spans="1:4">
      <c r="A25" s="4" t="s">
        <v>380</v>
      </c>
      <c r="B25" s="5" t="n">
        <v>-4000</v>
      </c>
      <c r="D25" s="5" t="n">
        <v>-88000</v>
      </c>
    </row>
    <row r="26" spans="1:4">
      <c r="A26" s="4" t="s">
        <v>381</v>
      </c>
      <c r="B26" s="5" t="n">
        <v>55804000</v>
      </c>
      <c r="D26" s="5" t="n">
        <v>65237000</v>
      </c>
    </row>
    <row r="27" spans="1:4">
      <c r="A27" s="4" t="s">
        <v>385</v>
      </c>
    </row>
    <row r="28" spans="1:4">
      <c r="A28" s="3" t="s">
        <v>374</v>
      </c>
    </row>
    <row r="29" spans="1:4">
      <c r="A29" s="4" t="s">
        <v>378</v>
      </c>
      <c r="B29" s="5" t="n">
        <v>7558000</v>
      </c>
      <c r="D29" s="5" t="n">
        <v>1269000</v>
      </c>
    </row>
    <row r="30" spans="1:4">
      <c r="A30" s="4" t="s">
        <v>379</v>
      </c>
      <c r="B30" s="5" t="n">
        <v>2000</v>
      </c>
      <c r="D30" s="5" t="n">
        <v>0</v>
      </c>
    </row>
    <row r="31" spans="1:4">
      <c r="A31" s="4" t="s">
        <v>380</v>
      </c>
      <c r="B31" s="5" t="n">
        <v>-11000</v>
      </c>
      <c r="D31" s="5" t="n">
        <v>0</v>
      </c>
    </row>
    <row r="32" spans="1:4">
      <c r="A32" s="4" t="s">
        <v>381</v>
      </c>
      <c r="B32" s="5" t="n">
        <v>7549000</v>
      </c>
      <c r="D32" s="5" t="n">
        <v>1269000</v>
      </c>
    </row>
    <row r="33" spans="1:4">
      <c r="A33" s="4" t="s">
        <v>386</v>
      </c>
    </row>
    <row r="34" spans="1:4">
      <c r="A34" s="3" t="s">
        <v>374</v>
      </c>
    </row>
    <row r="35" spans="1:4">
      <c r="A35" s="4" t="s">
        <v>378</v>
      </c>
      <c r="B35" s="5" t="n">
        <v>7558000</v>
      </c>
      <c r="D35" s="5" t="n">
        <v>1269000</v>
      </c>
    </row>
    <row r="36" spans="1:4">
      <c r="A36" s="4" t="s">
        <v>379</v>
      </c>
      <c r="B36" s="5" t="n">
        <v>2000</v>
      </c>
      <c r="D36" s="5" t="n">
        <v>0</v>
      </c>
    </row>
    <row r="37" spans="1:4">
      <c r="A37" s="4" t="s">
        <v>380</v>
      </c>
      <c r="B37" s="5" t="n">
        <v>-11000</v>
      </c>
      <c r="D37" s="5" t="n">
        <v>0</v>
      </c>
    </row>
    <row r="38" spans="1:4">
      <c r="A38" s="4" t="s">
        <v>381</v>
      </c>
      <c r="B38" s="6" t="n">
        <v>7549000</v>
      </c>
      <c r="D38" s="6" t="n">
        <v>126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190</v>
      </c>
    </row>
    <row r="3" spans="1:3">
      <c r="A3" s="4" t="s">
        <v>388</v>
      </c>
      <c r="B3" s="6" t="n">
        <v>59822</v>
      </c>
      <c r="C3" s="6" t="n">
        <v>73426</v>
      </c>
    </row>
    <row r="4" spans="1:3">
      <c r="A4" s="4" t="s">
        <v>389</v>
      </c>
      <c r="B4" s="5" t="n">
        <v>59905</v>
      </c>
      <c r="C4" s="5" t="n">
        <v>73338</v>
      </c>
    </row>
    <row r="5" spans="1:3">
      <c r="A5" s="4" t="s">
        <v>390</v>
      </c>
      <c r="B5" s="5" t="n">
        <v>7558</v>
      </c>
      <c r="C5" s="5" t="n">
        <v>1269</v>
      </c>
    </row>
    <row r="6" spans="1:3">
      <c r="A6" s="4" t="s">
        <v>391</v>
      </c>
      <c r="B6" s="5" t="n">
        <v>7549</v>
      </c>
      <c r="C6" s="5" t="n">
        <v>1269</v>
      </c>
    </row>
    <row r="7" spans="1:3">
      <c r="A7" s="4" t="s">
        <v>378</v>
      </c>
      <c r="B7" s="5" t="n">
        <v>67380</v>
      </c>
      <c r="C7" s="5" t="n">
        <v>74695</v>
      </c>
    </row>
    <row r="8" spans="1:3">
      <c r="A8" s="4" t="s">
        <v>381</v>
      </c>
      <c r="B8" s="6" t="n">
        <v>67454</v>
      </c>
      <c r="C8" s="6" t="n">
        <v>746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1</v>
      </c>
      <c r="D1" s="2" t="s">
        <v>1</v>
      </c>
    </row>
    <row r="2" spans="1:5">
      <c r="B2" s="2" t="s">
        <v>2</v>
      </c>
      <c r="C2" s="2" t="s">
        <v>82</v>
      </c>
      <c r="D2" s="2" t="s">
        <v>2</v>
      </c>
      <c r="E2" s="2" t="s">
        <v>82</v>
      </c>
    </row>
    <row r="3" spans="1:5">
      <c r="A3" s="3" t="s">
        <v>110</v>
      </c>
    </row>
    <row r="4" spans="1:5">
      <c r="A4" s="4" t="s">
        <v>98</v>
      </c>
      <c r="B4" s="6" t="n">
        <v>5149</v>
      </c>
      <c r="C4" s="6" t="n">
        <v>4658</v>
      </c>
      <c r="D4" s="6" t="n">
        <v>11522</v>
      </c>
      <c r="E4" s="6" t="n">
        <v>19675</v>
      </c>
    </row>
    <row r="5" spans="1:5">
      <c r="A5" s="3" t="s">
        <v>111</v>
      </c>
    </row>
    <row r="6" spans="1:5">
      <c r="A6" s="4" t="s">
        <v>112</v>
      </c>
      <c r="B6" s="5" t="n">
        <v>-19</v>
      </c>
      <c r="C6" s="5" t="n">
        <v>5</v>
      </c>
      <c r="D6" s="5" t="n">
        <v>-20</v>
      </c>
      <c r="E6" s="5" t="n">
        <v>-7</v>
      </c>
    </row>
    <row r="7" spans="1:5">
      <c r="A7" s="4" t="s">
        <v>113</v>
      </c>
      <c r="B7" s="5" t="n">
        <v>-5</v>
      </c>
      <c r="C7" s="5" t="n">
        <v>88</v>
      </c>
      <c r="D7" s="5" t="n">
        <v>127</v>
      </c>
      <c r="E7" s="5" t="n">
        <v>31</v>
      </c>
    </row>
    <row r="8" spans="1:5">
      <c r="A8" s="4" t="s">
        <v>111</v>
      </c>
      <c r="B8" s="5" t="n">
        <v>-24</v>
      </c>
      <c r="C8" s="5" t="n">
        <v>93</v>
      </c>
      <c r="D8" s="5" t="n">
        <v>107</v>
      </c>
      <c r="E8" s="5" t="n">
        <v>24</v>
      </c>
    </row>
    <row r="9" spans="1:5">
      <c r="A9" s="4" t="s">
        <v>114</v>
      </c>
      <c r="B9" s="6" t="n">
        <v>5125</v>
      </c>
      <c r="C9" s="6" t="n">
        <v>4751</v>
      </c>
      <c r="D9" s="6" t="n">
        <v>11629</v>
      </c>
      <c r="E9" s="6" t="n">
        <v>196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6" t="n">
        <v>7880000</v>
      </c>
      <c r="C3" s="6" t="n">
        <v>6661000</v>
      </c>
    </row>
    <row r="4" spans="1:3">
      <c r="A4" s="4" t="s">
        <v>33</v>
      </c>
      <c r="B4" s="5" t="n">
        <v>59905000</v>
      </c>
      <c r="C4" s="5" t="n">
        <v>73338000</v>
      </c>
    </row>
    <row r="5" spans="1:3">
      <c r="A5" s="4" t="s">
        <v>39</v>
      </c>
      <c r="B5" s="5" t="n">
        <v>7549000</v>
      </c>
      <c r="C5" s="5" t="n">
        <v>1269000</v>
      </c>
    </row>
    <row r="6" spans="1:3">
      <c r="A6" s="4" t="s">
        <v>395</v>
      </c>
      <c r="B6" s="5" t="n">
        <v>75334000</v>
      </c>
      <c r="C6" s="5" t="n">
        <v>81268000</v>
      </c>
    </row>
    <row r="7" spans="1:3">
      <c r="A7" s="4" t="s">
        <v>396</v>
      </c>
      <c r="B7" s="5" t="n">
        <v>0</v>
      </c>
      <c r="C7" s="5" t="n">
        <v>0</v>
      </c>
    </row>
    <row r="8" spans="1:3">
      <c r="A8" s="4" t="s">
        <v>397</v>
      </c>
    </row>
    <row r="9" spans="1:3">
      <c r="A9" s="3" t="s">
        <v>393</v>
      </c>
    </row>
    <row r="10" spans="1:3">
      <c r="A10" s="4" t="s">
        <v>394</v>
      </c>
      <c r="B10" s="5" t="n">
        <v>7880000</v>
      </c>
      <c r="C10" s="5" t="n">
        <v>6661000</v>
      </c>
    </row>
    <row r="11" spans="1:3">
      <c r="A11" s="4" t="s">
        <v>33</v>
      </c>
      <c r="B11" s="5" t="n">
        <v>0</v>
      </c>
      <c r="C11" s="5" t="n">
        <v>0</v>
      </c>
    </row>
    <row r="12" spans="1:3">
      <c r="A12" s="4" t="s">
        <v>39</v>
      </c>
      <c r="B12" s="5" t="n">
        <v>0</v>
      </c>
      <c r="C12" s="5" t="n">
        <v>0</v>
      </c>
    </row>
    <row r="13" spans="1:3">
      <c r="A13" s="4" t="s">
        <v>395</v>
      </c>
      <c r="B13" s="5" t="n">
        <v>7880000</v>
      </c>
      <c r="C13" s="5" t="n">
        <v>6661000</v>
      </c>
    </row>
    <row r="14" spans="1:3">
      <c r="A14" s="4" t="s">
        <v>398</v>
      </c>
    </row>
    <row r="15" spans="1:3">
      <c r="A15" s="3" t="s">
        <v>393</v>
      </c>
    </row>
    <row r="16" spans="1:3">
      <c r="A16" s="4" t="s">
        <v>394</v>
      </c>
      <c r="B16" s="5" t="n">
        <v>0</v>
      </c>
      <c r="C16" s="5" t="n">
        <v>0</v>
      </c>
    </row>
    <row r="17" spans="1:3">
      <c r="A17" s="4" t="s">
        <v>33</v>
      </c>
      <c r="B17" s="5" t="n">
        <v>59905000</v>
      </c>
      <c r="C17" s="5" t="n">
        <v>73338000</v>
      </c>
    </row>
    <row r="18" spans="1:3">
      <c r="A18" s="4" t="s">
        <v>39</v>
      </c>
      <c r="B18" s="5" t="n">
        <v>7549000</v>
      </c>
      <c r="C18" s="5" t="n">
        <v>1269000</v>
      </c>
    </row>
    <row r="19" spans="1:3">
      <c r="A19" s="4" t="s">
        <v>395</v>
      </c>
      <c r="B19" s="5" t="n">
        <v>67454000</v>
      </c>
      <c r="C19" s="5" t="n">
        <v>74607000</v>
      </c>
    </row>
    <row r="20" spans="1:3">
      <c r="A20" s="4" t="s">
        <v>399</v>
      </c>
    </row>
    <row r="21" spans="1:3">
      <c r="A21" s="3" t="s">
        <v>393</v>
      </c>
    </row>
    <row r="22" spans="1:3">
      <c r="A22" s="4" t="s">
        <v>394</v>
      </c>
      <c r="B22" s="5" t="n">
        <v>0</v>
      </c>
      <c r="C22" s="5" t="n">
        <v>0</v>
      </c>
    </row>
    <row r="23" spans="1:3">
      <c r="A23" s="4" t="s">
        <v>33</v>
      </c>
      <c r="B23" s="5" t="n">
        <v>0</v>
      </c>
      <c r="C23" s="5" t="n">
        <v>0</v>
      </c>
    </row>
    <row r="24" spans="1:3">
      <c r="A24" s="4" t="s">
        <v>39</v>
      </c>
      <c r="B24" s="5" t="n">
        <v>0</v>
      </c>
      <c r="C24" s="5" t="n">
        <v>0</v>
      </c>
    </row>
    <row r="25" spans="1:3">
      <c r="A25" s="4" t="s">
        <v>395</v>
      </c>
      <c r="B25" s="5" t="n">
        <v>0</v>
      </c>
      <c r="C25" s="5" t="n">
        <v>0</v>
      </c>
    </row>
    <row r="26" spans="1:3">
      <c r="A26" s="4" t="s">
        <v>400</v>
      </c>
    </row>
    <row r="27" spans="1:3">
      <c r="A27" s="3" t="s">
        <v>393</v>
      </c>
    </row>
    <row r="28" spans="1:3">
      <c r="A28" s="4" t="s">
        <v>33</v>
      </c>
      <c r="B28" s="5" t="n">
        <v>4101000</v>
      </c>
      <c r="C28" s="5" t="n">
        <v>8101000</v>
      </c>
    </row>
    <row r="29" spans="1:3">
      <c r="A29" s="4" t="s">
        <v>401</v>
      </c>
    </row>
    <row r="30" spans="1:3">
      <c r="A30" s="3" t="s">
        <v>393</v>
      </c>
    </row>
    <row r="31" spans="1:3">
      <c r="A31" s="4" t="s">
        <v>33</v>
      </c>
      <c r="B31" s="5" t="n">
        <v>0</v>
      </c>
      <c r="C31" s="5" t="n">
        <v>0</v>
      </c>
    </row>
    <row r="32" spans="1:3">
      <c r="A32" s="4" t="s">
        <v>402</v>
      </c>
    </row>
    <row r="33" spans="1:3">
      <c r="A33" s="3" t="s">
        <v>393</v>
      </c>
    </row>
    <row r="34" spans="1:3">
      <c r="A34" s="4" t="s">
        <v>33</v>
      </c>
      <c r="B34" s="5" t="n">
        <v>4101000</v>
      </c>
      <c r="C34" s="5" t="n">
        <v>8101000</v>
      </c>
    </row>
    <row r="35" spans="1:3">
      <c r="A35" s="4" t="s">
        <v>403</v>
      </c>
    </row>
    <row r="36" spans="1:3">
      <c r="A36" s="3" t="s">
        <v>393</v>
      </c>
    </row>
    <row r="37" spans="1:3">
      <c r="A37" s="4" t="s">
        <v>33</v>
      </c>
      <c r="B37" s="5" t="n">
        <v>0</v>
      </c>
      <c r="C37" s="5" t="n">
        <v>0</v>
      </c>
    </row>
    <row r="38" spans="1:3">
      <c r="A38" s="4" t="s">
        <v>404</v>
      </c>
    </row>
    <row r="39" spans="1:3">
      <c r="A39" s="3" t="s">
        <v>393</v>
      </c>
    </row>
    <row r="40" spans="1:3">
      <c r="A40" s="4" t="s">
        <v>33</v>
      </c>
      <c r="B40" s="5" t="n">
        <v>55804000</v>
      </c>
      <c r="C40" s="5" t="n">
        <v>65237000</v>
      </c>
    </row>
    <row r="41" spans="1:3">
      <c r="A41" s="4" t="s">
        <v>39</v>
      </c>
      <c r="B41" s="5" t="n">
        <v>7549000</v>
      </c>
      <c r="C41" s="5" t="n">
        <v>1269000</v>
      </c>
    </row>
    <row r="42" spans="1:3">
      <c r="A42" s="4" t="s">
        <v>405</v>
      </c>
    </row>
    <row r="43" spans="1:3">
      <c r="A43" s="3" t="s">
        <v>393</v>
      </c>
    </row>
    <row r="44" spans="1:3">
      <c r="A44" s="4" t="s">
        <v>33</v>
      </c>
      <c r="B44" s="5" t="n">
        <v>0</v>
      </c>
      <c r="C44" s="5" t="n">
        <v>0</v>
      </c>
    </row>
    <row r="45" spans="1:3">
      <c r="A45" s="4" t="s">
        <v>39</v>
      </c>
      <c r="B45" s="5" t="n">
        <v>0</v>
      </c>
      <c r="C45" s="5" t="n">
        <v>0</v>
      </c>
    </row>
    <row r="46" spans="1:3">
      <c r="A46" s="4" t="s">
        <v>406</v>
      </c>
    </row>
    <row r="47" spans="1:3">
      <c r="A47" s="3" t="s">
        <v>393</v>
      </c>
    </row>
    <row r="48" spans="1:3">
      <c r="A48" s="4" t="s">
        <v>33</v>
      </c>
      <c r="B48" s="5" t="n">
        <v>55804000</v>
      </c>
      <c r="C48" s="5" t="n">
        <v>65237000</v>
      </c>
    </row>
    <row r="49" spans="1:3">
      <c r="A49" s="4" t="s">
        <v>39</v>
      </c>
      <c r="B49" s="5" t="n">
        <v>7549000</v>
      </c>
      <c r="C49" s="5" t="n">
        <v>1269000</v>
      </c>
    </row>
    <row r="50" spans="1:3">
      <c r="A50" s="4" t="s">
        <v>407</v>
      </c>
    </row>
    <row r="51" spans="1:3">
      <c r="A51" s="3" t="s">
        <v>393</v>
      </c>
    </row>
    <row r="52" spans="1:3">
      <c r="A52" s="4" t="s">
        <v>33</v>
      </c>
      <c r="B52" s="5" t="n">
        <v>0</v>
      </c>
      <c r="C52" s="5" t="n">
        <v>0</v>
      </c>
    </row>
    <row r="53" spans="1:3">
      <c r="A53" s="4" t="s">
        <v>39</v>
      </c>
      <c r="B53" s="5" t="n">
        <v>0</v>
      </c>
      <c r="C53" s="5" t="n">
        <v>0</v>
      </c>
    </row>
    <row r="54" spans="1:3">
      <c r="A54" s="4" t="s">
        <v>408</v>
      </c>
    </row>
    <row r="55" spans="1:3">
      <c r="A55" s="3" t="s">
        <v>393</v>
      </c>
    </row>
    <row r="56" spans="1:3">
      <c r="A56" s="4" t="s">
        <v>394</v>
      </c>
      <c r="B56" s="5" t="n">
        <v>7880000</v>
      </c>
      <c r="C56" s="5" t="n">
        <v>6661000</v>
      </c>
    </row>
    <row r="57" spans="1:3">
      <c r="A57" s="4" t="s">
        <v>409</v>
      </c>
    </row>
    <row r="58" spans="1:3">
      <c r="A58" s="3" t="s">
        <v>393</v>
      </c>
    </row>
    <row r="59" spans="1:3">
      <c r="A59" s="4" t="s">
        <v>394</v>
      </c>
      <c r="B59" s="5" t="n">
        <v>7880000</v>
      </c>
      <c r="C59" s="5" t="n">
        <v>6661000</v>
      </c>
    </row>
    <row r="60" spans="1:3">
      <c r="A60" s="4" t="s">
        <v>410</v>
      </c>
    </row>
    <row r="61" spans="1:3">
      <c r="A61" s="3" t="s">
        <v>393</v>
      </c>
    </row>
    <row r="62" spans="1:3">
      <c r="A62" s="4" t="s">
        <v>394</v>
      </c>
      <c r="B62" s="5" t="n">
        <v>0</v>
      </c>
      <c r="C62" s="5" t="n">
        <v>0</v>
      </c>
    </row>
    <row r="63" spans="1:3">
      <c r="A63" s="4" t="s">
        <v>411</v>
      </c>
    </row>
    <row r="64" spans="1:3">
      <c r="A64" s="3" t="s">
        <v>393</v>
      </c>
    </row>
    <row r="65" spans="1:3">
      <c r="A65" s="4" t="s">
        <v>394</v>
      </c>
      <c r="B65" s="6" t="n">
        <v>0</v>
      </c>
      <c r="C6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374</v>
      </c>
    </row>
    <row r="3" spans="1:3">
      <c r="A3" s="4" t="s">
        <v>381</v>
      </c>
      <c r="B3" s="6" t="n">
        <v>9545</v>
      </c>
      <c r="C3" s="6" t="n">
        <v>69910</v>
      </c>
    </row>
    <row r="4" spans="1:3">
      <c r="A4" s="4" t="s">
        <v>413</v>
      </c>
      <c r="B4" s="5" t="n">
        <v>-16</v>
      </c>
      <c r="C4" s="5" t="n">
        <v>-90</v>
      </c>
    </row>
    <row r="5" spans="1:3">
      <c r="A5" s="4" t="s">
        <v>400</v>
      </c>
    </row>
    <row r="6" spans="1:3">
      <c r="A6" s="3" t="s">
        <v>374</v>
      </c>
    </row>
    <row r="7" spans="1:3">
      <c r="A7" s="4" t="s">
        <v>381</v>
      </c>
      <c r="B7" s="5" t="n">
        <v>449</v>
      </c>
      <c r="C7" s="5" t="n">
        <v>8101</v>
      </c>
    </row>
    <row r="8" spans="1:3">
      <c r="A8" s="4" t="s">
        <v>413</v>
      </c>
      <c r="B8" s="5" t="n">
        <v>-1</v>
      </c>
      <c r="C8" s="5" t="n">
        <v>-2</v>
      </c>
    </row>
    <row r="9" spans="1:3">
      <c r="A9" s="4" t="s">
        <v>404</v>
      </c>
    </row>
    <row r="10" spans="1:3">
      <c r="A10" s="3" t="s">
        <v>374</v>
      </c>
    </row>
    <row r="11" spans="1:3">
      <c r="A11" s="4" t="s">
        <v>381</v>
      </c>
      <c r="B11" s="5" t="n">
        <v>9096</v>
      </c>
      <c r="C11" s="5" t="n">
        <v>61809</v>
      </c>
    </row>
    <row r="12" spans="1:3">
      <c r="A12" s="4" t="s">
        <v>413</v>
      </c>
      <c r="B12" s="6" t="n">
        <v>-15</v>
      </c>
      <c r="C12" s="6" t="n">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4</v>
      </c>
      <c r="B1" s="2" t="s">
        <v>2</v>
      </c>
      <c r="C1" s="2" t="s">
        <v>30</v>
      </c>
    </row>
    <row r="2" spans="1:3">
      <c r="A2" s="3" t="s">
        <v>193</v>
      </c>
    </row>
    <row r="3" spans="1:3">
      <c r="A3" s="4" t="s">
        <v>43</v>
      </c>
      <c r="B3" s="6" t="n">
        <v>12790000</v>
      </c>
      <c r="C3" s="6" t="n">
        <v>12790000</v>
      </c>
    </row>
    <row r="4" spans="1:3">
      <c r="A4" s="4" t="s">
        <v>415</v>
      </c>
      <c r="B4" s="6" t="n">
        <v>0</v>
      </c>
      <c r="C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193</v>
      </c>
    </row>
    <row r="3" spans="1:3">
      <c r="A3" s="4" t="s">
        <v>417</v>
      </c>
      <c r="B3" s="6" t="n">
        <v>6643</v>
      </c>
      <c r="C3" s="6" t="n">
        <v>6643</v>
      </c>
    </row>
    <row r="4" spans="1:3">
      <c r="A4" s="4" t="s">
        <v>418</v>
      </c>
      <c r="B4" s="5" t="n">
        <v>-6472</v>
      </c>
      <c r="C4" s="5" t="n">
        <v>-6003</v>
      </c>
    </row>
    <row r="5" spans="1:3">
      <c r="A5" s="4" t="s">
        <v>419</v>
      </c>
      <c r="B5" s="6" t="n">
        <v>171</v>
      </c>
      <c r="C5" s="6" t="n">
        <v>6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422</v>
      </c>
      <c r="D1" s="2" t="s">
        <v>423</v>
      </c>
      <c r="E1" s="2" t="s">
        <v>424</v>
      </c>
      <c r="F1" s="2" t="s">
        <v>425</v>
      </c>
      <c r="G1" s="2" t="s">
        <v>426</v>
      </c>
    </row>
    <row r="2" spans="1:7">
      <c r="A2" s="4" t="s">
        <v>427</v>
      </c>
    </row>
    <row r="3" spans="1:7">
      <c r="A3" s="3" t="s">
        <v>428</v>
      </c>
    </row>
    <row r="4" spans="1:7">
      <c r="A4" s="4" t="s">
        <v>429</v>
      </c>
      <c r="C4" s="4" t="s">
        <v>430</v>
      </c>
    </row>
    <row r="5" spans="1:7">
      <c r="A5" s="4" t="s">
        <v>431</v>
      </c>
    </row>
    <row r="6" spans="1:7">
      <c r="A6" s="3" t="s">
        <v>428</v>
      </c>
    </row>
    <row r="7" spans="1:7">
      <c r="A7" s="4" t="s">
        <v>429</v>
      </c>
      <c r="B7" s="4" t="s">
        <v>432</v>
      </c>
      <c r="C7" s="4" t="s">
        <v>335</v>
      </c>
    </row>
    <row r="8" spans="1:7">
      <c r="A8" s="4" t="s">
        <v>433</v>
      </c>
    </row>
    <row r="9" spans="1:7">
      <c r="A9" s="3" t="s">
        <v>428</v>
      </c>
    </row>
    <row r="10" spans="1:7">
      <c r="A10" s="4" t="s">
        <v>434</v>
      </c>
      <c r="D10" s="6" t="n">
        <v>16000000</v>
      </c>
    </row>
    <row r="11" spans="1:7">
      <c r="A11" s="4" t="s">
        <v>435</v>
      </c>
    </row>
    <row r="12" spans="1:7">
      <c r="A12" s="3" t="s">
        <v>428</v>
      </c>
    </row>
    <row r="13" spans="1:7">
      <c r="A13" s="4" t="s">
        <v>434</v>
      </c>
      <c r="D13" s="6" t="n">
        <v>4000000</v>
      </c>
    </row>
    <row r="14" spans="1:7">
      <c r="A14" s="4" t="s">
        <v>436</v>
      </c>
    </row>
    <row r="15" spans="1:7">
      <c r="A15" s="3" t="s">
        <v>428</v>
      </c>
    </row>
    <row r="16" spans="1:7">
      <c r="A16" s="4" t="s">
        <v>437</v>
      </c>
      <c r="D16" s="4" t="s">
        <v>438</v>
      </c>
    </row>
    <row r="17" spans="1:7">
      <c r="A17" s="4" t="s">
        <v>439</v>
      </c>
      <c r="D17" s="4" t="s">
        <v>440</v>
      </c>
    </row>
    <row r="18" spans="1:7">
      <c r="A18" s="4" t="s">
        <v>441</v>
      </c>
      <c r="D18" s="4" t="s">
        <v>442</v>
      </c>
    </row>
    <row r="19" spans="1:7">
      <c r="A19" s="4" t="s">
        <v>443</v>
      </c>
      <c r="D19" s="4" t="s">
        <v>444</v>
      </c>
    </row>
    <row r="20" spans="1:7">
      <c r="A20" s="4" t="s">
        <v>445</v>
      </c>
    </row>
    <row r="21" spans="1:7">
      <c r="A21" s="3" t="s">
        <v>428</v>
      </c>
    </row>
    <row r="22" spans="1:7">
      <c r="A22" s="4" t="s">
        <v>434</v>
      </c>
      <c r="E22" s="6" t="n">
        <v>66000000</v>
      </c>
    </row>
    <row r="23" spans="1:7">
      <c r="A23" s="4" t="s">
        <v>446</v>
      </c>
    </row>
    <row r="24" spans="1:7">
      <c r="A24" s="3" t="s">
        <v>428</v>
      </c>
    </row>
    <row r="25" spans="1:7">
      <c r="A25" s="4" t="s">
        <v>434</v>
      </c>
      <c r="F25" s="6" t="n">
        <v>5100000</v>
      </c>
      <c r="G25" s="6" t="n">
        <v>4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28</v>
      </c>
    </row>
    <row r="3" spans="1:3">
      <c r="A3" s="4" t="s">
        <v>448</v>
      </c>
      <c r="B3" s="6" t="n">
        <v>0</v>
      </c>
      <c r="C3" s="6" t="n">
        <v>0</v>
      </c>
    </row>
    <row r="4" spans="1:3">
      <c r="A4" s="4" t="s">
        <v>431</v>
      </c>
    </row>
    <row r="5" spans="1:3">
      <c r="A5" s="3" t="s">
        <v>428</v>
      </c>
    </row>
    <row r="6" spans="1:3">
      <c r="A6" s="4" t="s">
        <v>448</v>
      </c>
      <c r="B6" s="6" t="n">
        <v>11200</v>
      </c>
      <c r="C6" s="6" t="n">
        <v>8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9</v>
      </c>
      <c r="B1" s="2" t="s">
        <v>450</v>
      </c>
      <c r="C1" s="2" t="s">
        <v>328</v>
      </c>
    </row>
    <row r="2" spans="1:3">
      <c r="A2" s="3" t="s">
        <v>451</v>
      </c>
    </row>
    <row r="3" spans="1:3">
      <c r="A3" s="4" t="s">
        <v>452</v>
      </c>
      <c r="C3" s="6" t="n">
        <v>460</v>
      </c>
    </row>
    <row r="4" spans="1:3">
      <c r="A4" s="4" t="s">
        <v>453</v>
      </c>
      <c r="C4" s="5" t="n">
        <v>1855</v>
      </c>
    </row>
    <row r="5" spans="1:3">
      <c r="A5" s="4" t="s">
        <v>454</v>
      </c>
      <c r="C5" s="5" t="n">
        <v>1653</v>
      </c>
    </row>
    <row r="6" spans="1:3">
      <c r="A6" s="4" t="s">
        <v>455</v>
      </c>
      <c r="C6" s="5" t="n">
        <v>1812</v>
      </c>
    </row>
    <row r="7" spans="1:3">
      <c r="A7" s="4" t="s">
        <v>456</v>
      </c>
      <c r="C7" s="5" t="n">
        <v>1714</v>
      </c>
    </row>
    <row r="8" spans="1:3">
      <c r="A8" s="4" t="s">
        <v>457</v>
      </c>
      <c r="C8" s="5" t="n">
        <v>10042</v>
      </c>
    </row>
    <row r="9" spans="1:3">
      <c r="A9" s="4" t="s">
        <v>116</v>
      </c>
      <c r="C9" s="5" t="n">
        <v>17536</v>
      </c>
    </row>
    <row r="10" spans="1:3">
      <c r="A10" s="4" t="s">
        <v>458</v>
      </c>
      <c r="C10" s="5" t="n">
        <v>-4740</v>
      </c>
    </row>
    <row r="11" spans="1:3">
      <c r="A11" s="4" t="s">
        <v>459</v>
      </c>
      <c r="C11" s="6" t="n">
        <v>12796</v>
      </c>
    </row>
    <row r="12" spans="1:3">
      <c r="A12" s="4" t="s">
        <v>460</v>
      </c>
    </row>
    <row r="13" spans="1:3">
      <c r="A13" s="3" t="s">
        <v>461</v>
      </c>
    </row>
    <row r="14" spans="1:3">
      <c r="A14" s="4" t="s">
        <v>462</v>
      </c>
      <c r="B14" s="5" t="n">
        <v>25200</v>
      </c>
    </row>
    <row r="15" spans="1:3">
      <c r="A15" s="4" t="s">
        <v>463</v>
      </c>
      <c r="B15" s="10" t="n">
        <v>4.5</v>
      </c>
    </row>
    <row r="16" spans="1:3">
      <c r="A16" s="4" t="s">
        <v>464</v>
      </c>
      <c r="B16" s="6" t="n">
        <v>300</v>
      </c>
    </row>
    <row r="17" spans="1:3">
      <c r="A17" s="4" t="s">
        <v>465</v>
      </c>
      <c r="B17" s="4" t="s">
        <v>466</v>
      </c>
    </row>
    <row r="18" spans="1:3">
      <c r="A18" s="4" t="s">
        <v>467</v>
      </c>
      <c r="B18" s="6" t="n">
        <v>4000</v>
      </c>
    </row>
    <row r="19" spans="1:3">
      <c r="A19" s="4" t="s">
        <v>468</v>
      </c>
      <c r="B19" s="4" t="s">
        <v>469</v>
      </c>
    </row>
    <row r="20" spans="1:3">
      <c r="A20" s="4" t="s">
        <v>470</v>
      </c>
      <c r="B20" s="5" t="n">
        <v>2</v>
      </c>
    </row>
    <row r="21" spans="1:3">
      <c r="A21" s="4" t="s">
        <v>471</v>
      </c>
      <c r="B21" s="4" t="s">
        <v>472</v>
      </c>
    </row>
    <row r="22" spans="1:3">
      <c r="A22" s="4" t="s">
        <v>473</v>
      </c>
      <c r="B22" s="4" t="s">
        <v>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5</v>
      </c>
      <c r="B1" s="2" t="s">
        <v>81</v>
      </c>
      <c r="D1" s="2" t="s">
        <v>1</v>
      </c>
    </row>
    <row r="2" spans="1:5">
      <c r="B2" s="2" t="s">
        <v>2</v>
      </c>
      <c r="C2" s="2" t="s">
        <v>82</v>
      </c>
      <c r="D2" s="2" t="s">
        <v>2</v>
      </c>
      <c r="E2" s="2" t="s">
        <v>82</v>
      </c>
    </row>
    <row r="3" spans="1:5">
      <c r="A3" s="3" t="s">
        <v>476</v>
      </c>
    </row>
    <row r="4" spans="1:5">
      <c r="A4" s="4" t="s">
        <v>477</v>
      </c>
      <c r="B4" s="6" t="n">
        <v>599</v>
      </c>
      <c r="C4" s="6" t="n">
        <v>389</v>
      </c>
      <c r="D4" s="6" t="n">
        <v>478</v>
      </c>
      <c r="E4" s="6" t="n">
        <v>366</v>
      </c>
    </row>
    <row r="5" spans="1:5">
      <c r="A5" s="4" t="s">
        <v>146</v>
      </c>
      <c r="B5" s="5" t="n">
        <v>97</v>
      </c>
      <c r="C5" s="5" t="n">
        <v>78</v>
      </c>
      <c r="D5" s="5" t="n">
        <v>339</v>
      </c>
      <c r="E5" s="5" t="n">
        <v>213</v>
      </c>
    </row>
    <row r="6" spans="1:5">
      <c r="A6" s="4" t="s">
        <v>478</v>
      </c>
      <c r="B6" s="5" t="n">
        <v>-15</v>
      </c>
      <c r="C6" s="5" t="n">
        <v>-8</v>
      </c>
      <c r="D6" s="5" t="n">
        <v>-53</v>
      </c>
      <c r="E6" s="5" t="n">
        <v>-36</v>
      </c>
    </row>
    <row r="7" spans="1:5">
      <c r="A7" s="4" t="s">
        <v>479</v>
      </c>
      <c r="B7" s="5" t="n">
        <v>-48</v>
      </c>
      <c r="C7" s="5" t="n">
        <v>-50</v>
      </c>
      <c r="D7" s="5" t="n">
        <v>-131</v>
      </c>
      <c r="E7" s="5" t="n">
        <v>-134</v>
      </c>
    </row>
    <row r="8" spans="1:5">
      <c r="A8" s="4" t="s">
        <v>480</v>
      </c>
      <c r="B8" s="6" t="n">
        <v>633</v>
      </c>
      <c r="C8" s="6" t="n">
        <v>409</v>
      </c>
      <c r="D8" s="6" t="n">
        <v>633</v>
      </c>
      <c r="E8" s="6" t="n">
        <v>4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30</v>
      </c>
    </row>
    <row r="3" spans="1:3">
      <c r="A3" s="3" t="s">
        <v>461</v>
      </c>
    </row>
    <row r="4" spans="1:3">
      <c r="A4" s="4" t="s">
        <v>482</v>
      </c>
      <c r="B4" s="6" t="n">
        <v>8600000</v>
      </c>
    </row>
    <row r="5" spans="1:3">
      <c r="A5" s="4" t="s">
        <v>483</v>
      </c>
    </row>
    <row r="6" spans="1:3">
      <c r="A6" s="3" t="s">
        <v>461</v>
      </c>
    </row>
    <row r="7" spans="1:3">
      <c r="A7" s="4" t="s">
        <v>484</v>
      </c>
      <c r="B7" s="6" t="n">
        <v>0</v>
      </c>
      <c r="C7" s="6" t="n">
        <v>0</v>
      </c>
    </row>
    <row r="8" spans="1:3">
      <c r="A8" s="4" t="s">
        <v>485</v>
      </c>
    </row>
    <row r="9" spans="1:3">
      <c r="A9" s="3" t="s">
        <v>461</v>
      </c>
    </row>
    <row r="10" spans="1:3">
      <c r="A10" s="4" t="s">
        <v>486</v>
      </c>
      <c r="B10" s="4" t="s">
        <v>487</v>
      </c>
    </row>
    <row r="11" spans="1:3">
      <c r="A11" s="4" t="s">
        <v>488</v>
      </c>
    </row>
    <row r="12" spans="1:3">
      <c r="A12" s="3" t="s">
        <v>461</v>
      </c>
    </row>
    <row r="13" spans="1:3">
      <c r="A13" s="4" t="s">
        <v>489</v>
      </c>
      <c r="B13" s="4" t="s">
        <v>490</v>
      </c>
    </row>
    <row r="14" spans="1:3">
      <c r="A14" s="4" t="s">
        <v>486</v>
      </c>
      <c r="B14"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1</v>
      </c>
      <c r="D1" s="2" t="s">
        <v>1</v>
      </c>
    </row>
    <row r="2" spans="1:5">
      <c r="B2" s="2" t="s">
        <v>2</v>
      </c>
      <c r="C2" s="2" t="s">
        <v>82</v>
      </c>
      <c r="D2" s="2" t="s">
        <v>2</v>
      </c>
      <c r="E2" s="2" t="s">
        <v>82</v>
      </c>
    </row>
    <row r="3" spans="1:5">
      <c r="A3" s="3" t="s">
        <v>204</v>
      </c>
    </row>
    <row r="4" spans="1:5">
      <c r="A4" s="4" t="s">
        <v>97</v>
      </c>
      <c r="B4" s="6" t="n">
        <v>-83</v>
      </c>
      <c r="C4" s="6" t="n">
        <v>1339</v>
      </c>
      <c r="D4" s="6" t="n">
        <v>1227</v>
      </c>
      <c r="E4" s="6" t="n">
        <v>-10140</v>
      </c>
    </row>
    <row r="5" spans="1:5">
      <c r="A5" s="4" t="s">
        <v>493</v>
      </c>
      <c r="D5" s="5" t="n">
        <v>1000</v>
      </c>
      <c r="E5" s="5" t="n">
        <v>12400</v>
      </c>
    </row>
    <row r="6" spans="1:5">
      <c r="A6" s="4" t="s">
        <v>494</v>
      </c>
      <c r="D6" s="5" t="n">
        <v>1000</v>
      </c>
    </row>
    <row r="7" spans="1:5">
      <c r="A7" s="4" t="s">
        <v>495</v>
      </c>
      <c r="D7" s="5" t="n">
        <v>400</v>
      </c>
      <c r="E7" s="5" t="n">
        <v>600</v>
      </c>
    </row>
    <row r="8" spans="1:5">
      <c r="A8" s="4" t="s">
        <v>496</v>
      </c>
      <c r="B8" s="6" t="n">
        <v>-400</v>
      </c>
      <c r="D8" s="6" t="n">
        <v>-400</v>
      </c>
    </row>
    <row r="9" spans="1:5">
      <c r="A9" s="4" t="s">
        <v>497</v>
      </c>
      <c r="E9" s="6" t="n">
        <v>11600</v>
      </c>
    </row>
    <row r="10" spans="1:5">
      <c r="A10" s="4" t="s">
        <v>498</v>
      </c>
      <c r="D10" s="4" t="s">
        <v>499</v>
      </c>
      <c r="E10" s="4" t="s">
        <v>500</v>
      </c>
    </row>
    <row r="11" spans="1:5">
      <c r="A11" s="4" t="s">
        <v>501</v>
      </c>
      <c r="D11" s="4" t="s">
        <v>502</v>
      </c>
      <c r="E11" s="4" t="s">
        <v>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72"/>
    <col customWidth="1" max="3" min="3" width="11"/>
    <col customWidth="1" max="4" min="4" width="13"/>
    <col customWidth="1" max="5" min="5" width="27"/>
    <col customWidth="1" max="6" min="6" width="37"/>
    <col customWidth="1" max="7" min="7" width="15"/>
    <col customWidth="1" max="8" min="8" width="20"/>
  </cols>
  <sheetData>
    <row r="1" spans="1:8">
      <c r="A1" s="1" t="s">
        <v>115</v>
      </c>
      <c r="C1" s="2" t="s">
        <v>116</v>
      </c>
      <c r="D1" s="2" t="s">
        <v>117</v>
      </c>
      <c r="E1" s="2" t="s">
        <v>62</v>
      </c>
      <c r="F1" s="2" t="s">
        <v>63</v>
      </c>
      <c r="G1" s="2" t="s">
        <v>118</v>
      </c>
      <c r="H1" s="2" t="s">
        <v>65</v>
      </c>
    </row>
    <row r="2" spans="1:8">
      <c r="A2" s="4" t="s">
        <v>119</v>
      </c>
      <c r="D2" s="6" t="n">
        <v>58</v>
      </c>
      <c r="E2" s="6" t="n">
        <v>149006</v>
      </c>
      <c r="F2" s="6" t="n">
        <v>-125</v>
      </c>
      <c r="G2" s="6" t="n">
        <v>-20486</v>
      </c>
      <c r="H2" s="6" t="n">
        <v>-36559</v>
      </c>
    </row>
    <row r="3" spans="1:8">
      <c r="A3" s="4" t="s">
        <v>120</v>
      </c>
      <c r="D3" s="5" t="n">
        <v>58168000</v>
      </c>
      <c r="G3" s="5" t="n">
        <v>-4263000</v>
      </c>
    </row>
    <row r="4" spans="1:8">
      <c r="A4" s="3" t="s">
        <v>121</v>
      </c>
    </row>
    <row r="5" spans="1:8">
      <c r="A5" s="4" t="s">
        <v>122</v>
      </c>
      <c r="D5" s="6" t="n">
        <v>1</v>
      </c>
      <c r="E5" s="5" t="n">
        <v>3757</v>
      </c>
    </row>
    <row r="6" spans="1:8">
      <c r="A6" s="4" t="s">
        <v>123</v>
      </c>
      <c r="E6" s="5" t="n">
        <v>4245</v>
      </c>
    </row>
    <row r="7" spans="1:8">
      <c r="A7" s="4" t="s">
        <v>112</v>
      </c>
      <c r="F7" s="5" t="n">
        <v>-7</v>
      </c>
    </row>
    <row r="8" spans="1:8">
      <c r="A8" s="4" t="s">
        <v>124</v>
      </c>
      <c r="F8" s="5" t="n">
        <v>31</v>
      </c>
    </row>
    <row r="9" spans="1:8">
      <c r="A9" s="4" t="s">
        <v>125</v>
      </c>
      <c r="C9" s="6" t="n">
        <v>24</v>
      </c>
      <c r="F9" s="5" t="n">
        <v>24</v>
      </c>
    </row>
    <row r="10" spans="1:8">
      <c r="A10" s="4" t="s">
        <v>126</v>
      </c>
      <c r="G10" s="6" t="n">
        <v>-10000</v>
      </c>
    </row>
    <row r="11" spans="1:8">
      <c r="A11" s="4" t="s">
        <v>98</v>
      </c>
      <c r="C11" s="5" t="n">
        <v>19675</v>
      </c>
      <c r="H11" s="5" t="n">
        <v>19674</v>
      </c>
    </row>
    <row r="12" spans="1:8">
      <c r="A12" s="4" t="s">
        <v>127</v>
      </c>
      <c r="D12" s="5" t="n">
        <v>1063000</v>
      </c>
    </row>
    <row r="13" spans="1:8">
      <c r="A13" s="4" t="s">
        <v>128</v>
      </c>
      <c r="B13" s="4" t="s">
        <v>129</v>
      </c>
      <c r="G13" s="5" t="n">
        <v>-1193000</v>
      </c>
    </row>
    <row r="14" spans="1:8">
      <c r="A14" s="4" t="s">
        <v>130</v>
      </c>
      <c r="D14" s="5" t="n">
        <v>59231000</v>
      </c>
      <c r="G14" s="5" t="n">
        <v>-5456000</v>
      </c>
    </row>
    <row r="15" spans="1:8">
      <c r="A15" s="4" t="s">
        <v>131</v>
      </c>
      <c r="C15" s="5" t="n">
        <v>109595</v>
      </c>
      <c r="D15" s="6" t="n">
        <v>59</v>
      </c>
      <c r="E15" s="5" t="n">
        <v>157008</v>
      </c>
      <c r="F15" s="5" t="n">
        <v>-101</v>
      </c>
      <c r="G15" s="6" t="n">
        <v>-30486</v>
      </c>
      <c r="H15" s="5" t="n">
        <v>-16885</v>
      </c>
    </row>
    <row r="16" spans="1:8">
      <c r="A16" s="4" t="s">
        <v>132</v>
      </c>
      <c r="D16" s="6" t="n">
        <v>59</v>
      </c>
      <c r="E16" s="5" t="n">
        <v>154524</v>
      </c>
      <c r="F16" s="5" t="n">
        <v>-194</v>
      </c>
      <c r="G16" s="6" t="n">
        <v>-30486</v>
      </c>
      <c r="H16" s="5" t="n">
        <v>-21542</v>
      </c>
    </row>
    <row r="17" spans="1:8">
      <c r="A17" s="4" t="s">
        <v>133</v>
      </c>
      <c r="D17" s="5" t="n">
        <v>58951000</v>
      </c>
      <c r="G17" s="5" t="n">
        <v>-5456000</v>
      </c>
    </row>
    <row r="18" spans="1:8">
      <c r="A18" s="3" t="s">
        <v>121</v>
      </c>
    </row>
    <row r="19" spans="1:8">
      <c r="A19" s="4" t="s">
        <v>122</v>
      </c>
      <c r="D19" s="6" t="n">
        <v>0</v>
      </c>
      <c r="E19" s="5" t="n">
        <v>1444</v>
      </c>
    </row>
    <row r="20" spans="1:8">
      <c r="A20" s="4" t="s">
        <v>123</v>
      </c>
      <c r="E20" s="5" t="n">
        <v>1040</v>
      </c>
    </row>
    <row r="21" spans="1:8">
      <c r="A21" s="4" t="s">
        <v>112</v>
      </c>
      <c r="F21" s="5" t="n">
        <v>5</v>
      </c>
    </row>
    <row r="22" spans="1:8">
      <c r="A22" s="4" t="s">
        <v>124</v>
      </c>
      <c r="F22" s="5" t="n">
        <v>88</v>
      </c>
    </row>
    <row r="23" spans="1:8">
      <c r="A23" s="4" t="s">
        <v>125</v>
      </c>
      <c r="C23" s="5" t="n">
        <v>93</v>
      </c>
      <c r="F23" s="5" t="n">
        <v>93</v>
      </c>
    </row>
    <row r="24" spans="1:8">
      <c r="A24" s="4" t="s">
        <v>126</v>
      </c>
      <c r="G24" s="6" t="n">
        <v>0</v>
      </c>
    </row>
    <row r="25" spans="1:8">
      <c r="A25" s="4" t="s">
        <v>98</v>
      </c>
      <c r="C25" s="5" t="n">
        <v>4658</v>
      </c>
      <c r="H25" s="5" t="n">
        <v>4657</v>
      </c>
    </row>
    <row r="26" spans="1:8">
      <c r="A26" s="4" t="s">
        <v>127</v>
      </c>
      <c r="D26" s="5" t="n">
        <v>280000</v>
      </c>
    </row>
    <row r="27" spans="1:8">
      <c r="A27" s="4" t="s">
        <v>128</v>
      </c>
      <c r="B27" s="4" t="s">
        <v>129</v>
      </c>
      <c r="G27" s="5" t="n">
        <v>0</v>
      </c>
    </row>
    <row r="28" spans="1:8">
      <c r="A28" s="4" t="s">
        <v>130</v>
      </c>
      <c r="D28" s="5" t="n">
        <v>59231000</v>
      </c>
      <c r="G28" s="5" t="n">
        <v>-5456000</v>
      </c>
    </row>
    <row r="29" spans="1:8">
      <c r="A29" s="4" t="s">
        <v>131</v>
      </c>
      <c r="C29" s="5" t="n">
        <v>109595</v>
      </c>
      <c r="D29" s="6" t="n">
        <v>59</v>
      </c>
      <c r="E29" s="5" t="n">
        <v>157008</v>
      </c>
      <c r="F29" s="5" t="n">
        <v>-101</v>
      </c>
      <c r="G29" s="6" t="n">
        <v>-30486</v>
      </c>
      <c r="H29" s="5" t="n">
        <v>-16885</v>
      </c>
    </row>
    <row r="30" spans="1:8">
      <c r="A30" s="4" t="s">
        <v>134</v>
      </c>
      <c r="C30" s="6" t="n">
        <v>113378</v>
      </c>
      <c r="D30" s="6" t="n">
        <v>59</v>
      </c>
      <c r="E30" s="5" t="n">
        <v>158404</v>
      </c>
      <c r="F30" s="5" t="n">
        <v>-133</v>
      </c>
      <c r="G30" s="6" t="n">
        <v>-30486</v>
      </c>
      <c r="H30" s="5" t="n">
        <v>-14466</v>
      </c>
    </row>
    <row r="31" spans="1:8">
      <c r="A31" s="4" t="s">
        <v>135</v>
      </c>
      <c r="C31" s="5" t="n">
        <v>53940085</v>
      </c>
      <c r="D31" s="5" t="n">
        <v>59396000</v>
      </c>
      <c r="G31" s="5" t="n">
        <v>-5456000</v>
      </c>
    </row>
    <row r="32" spans="1:8">
      <c r="A32" s="3" t="s">
        <v>121</v>
      </c>
    </row>
    <row r="33" spans="1:8">
      <c r="A33" s="4" t="s">
        <v>122</v>
      </c>
      <c r="D33" s="6" t="n">
        <v>1</v>
      </c>
      <c r="E33" s="5" t="n">
        <v>5334</v>
      </c>
    </row>
    <row r="34" spans="1:8">
      <c r="A34" s="4" t="s">
        <v>123</v>
      </c>
      <c r="E34" s="5" t="n">
        <v>4412</v>
      </c>
    </row>
    <row r="35" spans="1:8">
      <c r="A35" s="4" t="s">
        <v>112</v>
      </c>
      <c r="F35" s="5" t="n">
        <v>-20</v>
      </c>
    </row>
    <row r="36" spans="1:8">
      <c r="A36" s="4" t="s">
        <v>124</v>
      </c>
      <c r="F36" s="5" t="n">
        <v>127</v>
      </c>
    </row>
    <row r="37" spans="1:8">
      <c r="A37" s="4" t="s">
        <v>125</v>
      </c>
      <c r="C37" s="6" t="n">
        <v>107</v>
      </c>
      <c r="F37" s="5" t="n">
        <v>107</v>
      </c>
    </row>
    <row r="38" spans="1:8">
      <c r="A38" s="4" t="s">
        <v>126</v>
      </c>
      <c r="G38" s="6" t="n">
        <v>0</v>
      </c>
    </row>
    <row r="39" spans="1:8">
      <c r="A39" s="4" t="s">
        <v>98</v>
      </c>
      <c r="C39" s="6" t="n">
        <v>11522</v>
      </c>
      <c r="H39" s="5" t="n">
        <v>11522</v>
      </c>
    </row>
    <row r="40" spans="1:8">
      <c r="A40" s="4" t="s">
        <v>127</v>
      </c>
      <c r="D40" s="5" t="n">
        <v>1174000</v>
      </c>
    </row>
    <row r="41" spans="1:8">
      <c r="A41" s="4" t="s">
        <v>128</v>
      </c>
      <c r="B41" s="4" t="s">
        <v>129</v>
      </c>
      <c r="G41" s="5" t="n">
        <v>0</v>
      </c>
    </row>
    <row r="42" spans="1:8">
      <c r="A42" s="4" t="s">
        <v>136</v>
      </c>
      <c r="C42" s="5" t="n">
        <v>55113720</v>
      </c>
      <c r="D42" s="5" t="n">
        <v>60570000</v>
      </c>
      <c r="G42" s="5" t="n">
        <v>-5456000</v>
      </c>
    </row>
    <row r="43" spans="1:8">
      <c r="A43" s="4" t="s">
        <v>137</v>
      </c>
      <c r="C43" s="6" t="n">
        <v>134754</v>
      </c>
      <c r="D43" s="6" t="n">
        <v>60</v>
      </c>
      <c r="E43" s="5" t="n">
        <v>168150</v>
      </c>
      <c r="F43" s="5" t="n">
        <v>-26</v>
      </c>
      <c r="G43" s="6" t="n">
        <v>-30486</v>
      </c>
      <c r="H43" s="5" t="n">
        <v>-2944</v>
      </c>
    </row>
    <row r="44" spans="1:8">
      <c r="A44" s="4" t="s">
        <v>138</v>
      </c>
      <c r="D44" s="6" t="n">
        <v>60</v>
      </c>
      <c r="E44" s="5" t="n">
        <v>165981</v>
      </c>
      <c r="F44" s="5" t="n">
        <v>-2</v>
      </c>
      <c r="G44" s="6" t="n">
        <v>-30486</v>
      </c>
      <c r="H44" s="5" t="n">
        <v>-8093</v>
      </c>
    </row>
    <row r="45" spans="1:8">
      <c r="A45" s="4" t="s">
        <v>139</v>
      </c>
      <c r="D45" s="5" t="n">
        <v>60360000</v>
      </c>
      <c r="G45" s="5" t="n">
        <v>-5456000</v>
      </c>
    </row>
    <row r="46" spans="1:8">
      <c r="A46" s="3" t="s">
        <v>121</v>
      </c>
    </row>
    <row r="47" spans="1:8">
      <c r="A47" s="4" t="s">
        <v>122</v>
      </c>
      <c r="D47" s="6" t="n">
        <v>0</v>
      </c>
      <c r="E47" s="5" t="n">
        <v>815</v>
      </c>
    </row>
    <row r="48" spans="1:8">
      <c r="A48" s="4" t="s">
        <v>123</v>
      </c>
      <c r="E48" s="5" t="n">
        <v>1354</v>
      </c>
    </row>
    <row r="49" spans="1:8">
      <c r="A49" s="4" t="s">
        <v>112</v>
      </c>
      <c r="F49" s="5" t="n">
        <v>-19</v>
      </c>
    </row>
    <row r="50" spans="1:8">
      <c r="A50" s="4" t="s">
        <v>124</v>
      </c>
      <c r="F50" s="5" t="n">
        <v>-5</v>
      </c>
    </row>
    <row r="51" spans="1:8">
      <c r="A51" s="4" t="s">
        <v>125</v>
      </c>
      <c r="C51" s="5" t="n">
        <v>-24</v>
      </c>
      <c r="F51" s="5" t="n">
        <v>-24</v>
      </c>
    </row>
    <row r="52" spans="1:8">
      <c r="A52" s="4" t="s">
        <v>126</v>
      </c>
      <c r="G52" s="6" t="n">
        <v>0</v>
      </c>
    </row>
    <row r="53" spans="1:8">
      <c r="A53" s="4" t="s">
        <v>98</v>
      </c>
      <c r="C53" s="6" t="n">
        <v>5149</v>
      </c>
      <c r="H53" s="5" t="n">
        <v>5149</v>
      </c>
    </row>
    <row r="54" spans="1:8">
      <c r="A54" s="4" t="s">
        <v>127</v>
      </c>
      <c r="D54" s="5" t="n">
        <v>210000</v>
      </c>
    </row>
    <row r="55" spans="1:8">
      <c r="A55" s="4" t="s">
        <v>128</v>
      </c>
      <c r="B55" s="4" t="s">
        <v>129</v>
      </c>
      <c r="G55" s="5" t="n">
        <v>0</v>
      </c>
    </row>
    <row r="56" spans="1:8">
      <c r="A56" s="4" t="s">
        <v>136</v>
      </c>
      <c r="C56" s="5" t="n">
        <v>55113720</v>
      </c>
      <c r="D56" s="5" t="n">
        <v>60570000</v>
      </c>
      <c r="G56" s="5" t="n">
        <v>-5456000</v>
      </c>
    </row>
    <row r="57" spans="1:8">
      <c r="A57" s="4" t="s">
        <v>137</v>
      </c>
      <c r="C57" s="6" t="n">
        <v>134754</v>
      </c>
      <c r="D57" s="6" t="n">
        <v>60</v>
      </c>
      <c r="E57" s="6" t="n">
        <v>168150</v>
      </c>
      <c r="F57" s="6" t="n">
        <v>-26</v>
      </c>
      <c r="G57" s="6" t="n">
        <v>-30486</v>
      </c>
      <c r="H57" s="6" t="n">
        <v>-2944</v>
      </c>
    </row>
    <row r="58" spans="1:8"/>
    <row r="59" spans="1:8">
      <c r="A59" s="4" t="s">
        <v>129</v>
      </c>
      <c r="B59" s="4" t="s">
        <v>140</v>
      </c>
    </row>
  </sheetData>
  <mergeCells count="3">
    <mergeCell ref="A1:B1"/>
    <mergeCell ref="A58:G58"/>
    <mergeCell ref="B59:G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1</v>
      </c>
      <c r="D1" s="2" t="s">
        <v>1</v>
      </c>
    </row>
    <row r="2" spans="1:5">
      <c r="B2" s="2" t="s">
        <v>2</v>
      </c>
      <c r="C2" s="2" t="s">
        <v>82</v>
      </c>
      <c r="D2" s="2" t="s">
        <v>2</v>
      </c>
      <c r="E2" s="2" t="s">
        <v>82</v>
      </c>
    </row>
    <row r="3" spans="1:5">
      <c r="A3" s="3" t="s">
        <v>505</v>
      </c>
    </row>
    <row r="4" spans="1:5">
      <c r="A4" s="4" t="s">
        <v>506</v>
      </c>
      <c r="B4" s="6" t="n">
        <v>1354</v>
      </c>
      <c r="C4" s="6" t="n">
        <v>1042</v>
      </c>
      <c r="D4" s="6" t="n">
        <v>4425</v>
      </c>
      <c r="E4" s="6" t="n">
        <v>4226</v>
      </c>
    </row>
    <row r="5" spans="1:5">
      <c r="A5" s="4" t="s">
        <v>507</v>
      </c>
    </row>
    <row r="6" spans="1:5">
      <c r="A6" s="3" t="s">
        <v>505</v>
      </c>
    </row>
    <row r="7" spans="1:5">
      <c r="A7" s="4" t="s">
        <v>508</v>
      </c>
      <c r="D7" s="5" t="n">
        <v>300</v>
      </c>
    </row>
    <row r="8" spans="1:5">
      <c r="A8" s="4" t="s">
        <v>509</v>
      </c>
    </row>
    <row r="9" spans="1:5">
      <c r="A9" s="3" t="s">
        <v>505</v>
      </c>
    </row>
    <row r="10" spans="1:5">
      <c r="A10" s="4" t="s">
        <v>508</v>
      </c>
      <c r="E10" s="5" t="n">
        <v>900</v>
      </c>
    </row>
    <row r="11" spans="1:5">
      <c r="A11" s="4" t="s">
        <v>510</v>
      </c>
    </row>
    <row r="12" spans="1:5">
      <c r="A12" s="3" t="s">
        <v>505</v>
      </c>
    </row>
    <row r="13" spans="1:5">
      <c r="A13" s="4" t="s">
        <v>506</v>
      </c>
      <c r="B13" s="5" t="n">
        <v>886</v>
      </c>
      <c r="C13" s="5" t="n">
        <v>778</v>
      </c>
      <c r="D13" s="5" t="n">
        <v>3022</v>
      </c>
      <c r="E13" s="5" t="n">
        <v>3122</v>
      </c>
    </row>
    <row r="14" spans="1:5">
      <c r="A14" s="4" t="s">
        <v>511</v>
      </c>
    </row>
    <row r="15" spans="1:5">
      <c r="A15" s="3" t="s">
        <v>505</v>
      </c>
    </row>
    <row r="16" spans="1:5">
      <c r="A16" s="4" t="s">
        <v>506</v>
      </c>
      <c r="B16" s="5" t="n">
        <v>468</v>
      </c>
      <c r="C16" s="5" t="n">
        <v>264</v>
      </c>
      <c r="D16" s="5" t="n">
        <v>1403</v>
      </c>
      <c r="E16" s="5" t="n">
        <v>1104</v>
      </c>
    </row>
    <row r="17" spans="1:5">
      <c r="A17" s="4" t="s">
        <v>512</v>
      </c>
    </row>
    <row r="18" spans="1:5">
      <c r="A18" s="3" t="s">
        <v>505</v>
      </c>
    </row>
    <row r="19" spans="1:5">
      <c r="A19" s="4" t="s">
        <v>506</v>
      </c>
      <c r="B19" s="5" t="n">
        <v>33</v>
      </c>
      <c r="C19" s="5" t="n">
        <v>24</v>
      </c>
      <c r="D19" s="5" t="n">
        <v>99</v>
      </c>
      <c r="E19" s="5" t="n">
        <v>64</v>
      </c>
    </row>
    <row r="20" spans="1:5">
      <c r="A20" s="4" t="s">
        <v>85</v>
      </c>
    </row>
    <row r="21" spans="1:5">
      <c r="A21" s="3" t="s">
        <v>505</v>
      </c>
    </row>
    <row r="22" spans="1:5">
      <c r="A22" s="4" t="s">
        <v>506</v>
      </c>
      <c r="B22" s="5" t="n">
        <v>661</v>
      </c>
      <c r="C22" s="5" t="n">
        <v>564</v>
      </c>
      <c r="D22" s="5" t="n">
        <v>2435</v>
      </c>
      <c r="E22" s="5" t="n">
        <v>2695</v>
      </c>
    </row>
    <row r="23" spans="1:5">
      <c r="A23" s="4" t="s">
        <v>86</v>
      </c>
    </row>
    <row r="24" spans="1:5">
      <c r="A24" s="3" t="s">
        <v>505</v>
      </c>
    </row>
    <row r="25" spans="1:5">
      <c r="A25" s="4" t="s">
        <v>506</v>
      </c>
      <c r="B25" s="5" t="n">
        <v>229</v>
      </c>
      <c r="C25" s="5" t="n">
        <v>156</v>
      </c>
      <c r="D25" s="5" t="n">
        <v>606</v>
      </c>
      <c r="E25" s="5" t="n">
        <v>575</v>
      </c>
    </row>
    <row r="26" spans="1:5">
      <c r="A26" s="4" t="s">
        <v>87</v>
      </c>
    </row>
    <row r="27" spans="1:5">
      <c r="A27" s="3" t="s">
        <v>505</v>
      </c>
    </row>
    <row r="28" spans="1:5">
      <c r="A28" s="4" t="s">
        <v>506</v>
      </c>
      <c r="B28" s="6" t="n">
        <v>431</v>
      </c>
      <c r="C28" s="6" t="n">
        <v>298</v>
      </c>
      <c r="D28" s="6" t="n">
        <v>1285</v>
      </c>
      <c r="E28" s="6" t="n">
        <v>8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28</v>
      </c>
    </row>
    <row r="3" spans="1:2">
      <c r="A3" s="3" t="s">
        <v>505</v>
      </c>
    </row>
    <row r="4" spans="1:2">
      <c r="A4" s="4" t="s">
        <v>514</v>
      </c>
      <c r="B4" s="6" t="n">
        <v>8537</v>
      </c>
    </row>
    <row r="5" spans="1:2">
      <c r="A5" s="4" t="s">
        <v>510</v>
      </c>
    </row>
    <row r="6" spans="1:2">
      <c r="A6" s="3" t="s">
        <v>505</v>
      </c>
    </row>
    <row r="7" spans="1:2">
      <c r="A7" s="4" t="s">
        <v>514</v>
      </c>
      <c r="B7" s="6" t="n">
        <v>5181</v>
      </c>
    </row>
    <row r="8" spans="1:2">
      <c r="A8" s="4" t="s">
        <v>515</v>
      </c>
      <c r="B8" s="4" t="s">
        <v>516</v>
      </c>
    </row>
    <row r="9" spans="1:2">
      <c r="A9" s="4" t="s">
        <v>511</v>
      </c>
    </row>
    <row r="10" spans="1:2">
      <c r="A10" s="3" t="s">
        <v>505</v>
      </c>
    </row>
    <row r="11" spans="1:2">
      <c r="A11" s="4" t="s">
        <v>514</v>
      </c>
      <c r="B11" s="6" t="n">
        <v>3356</v>
      </c>
    </row>
    <row r="12" spans="1:2">
      <c r="A12" s="4" t="s">
        <v>515</v>
      </c>
      <c r="B12" s="4" t="s">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1</v>
      </c>
      <c r="D1" s="2" t="s">
        <v>1</v>
      </c>
    </row>
    <row r="2" spans="1:5">
      <c r="B2" s="2" t="s">
        <v>2</v>
      </c>
      <c r="C2" s="2" t="s">
        <v>82</v>
      </c>
      <c r="D2" s="2" t="s">
        <v>2</v>
      </c>
      <c r="E2" s="2" t="s">
        <v>82</v>
      </c>
    </row>
    <row r="3" spans="1:5">
      <c r="A3" s="3" t="s">
        <v>505</v>
      </c>
    </row>
    <row r="4" spans="1:5">
      <c r="A4" s="4" t="s">
        <v>519</v>
      </c>
      <c r="B4" s="6" t="n">
        <v>1369</v>
      </c>
      <c r="C4" s="6" t="n">
        <v>662</v>
      </c>
      <c r="D4" s="6" t="n">
        <v>4861</v>
      </c>
      <c r="E4" s="6" t="n">
        <v>3804</v>
      </c>
    </row>
    <row r="5" spans="1:5">
      <c r="A5" s="4" t="s">
        <v>510</v>
      </c>
    </row>
    <row r="6" spans="1:5">
      <c r="A6" s="3" t="s">
        <v>505</v>
      </c>
    </row>
    <row r="7" spans="1:5">
      <c r="A7" s="4" t="s">
        <v>519</v>
      </c>
      <c r="B7" s="5" t="n">
        <v>794</v>
      </c>
      <c r="C7" s="5" t="n">
        <v>554</v>
      </c>
      <c r="D7" s="5" t="n">
        <v>3287</v>
      </c>
      <c r="E7" s="5" t="n">
        <v>3071</v>
      </c>
    </row>
    <row r="8" spans="1:5">
      <c r="A8" s="4" t="s">
        <v>511</v>
      </c>
    </row>
    <row r="9" spans="1:5">
      <c r="A9" s="3" t="s">
        <v>505</v>
      </c>
    </row>
    <row r="10" spans="1:5">
      <c r="A10" s="4" t="s">
        <v>519</v>
      </c>
      <c r="B10" s="6" t="n">
        <v>575</v>
      </c>
      <c r="C10" s="6" t="n">
        <v>108</v>
      </c>
      <c r="D10" s="6" t="n">
        <v>1574</v>
      </c>
      <c r="E10" s="6" t="n">
        <v>7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20</v>
      </c>
      <c r="B1" s="2" t="s">
        <v>1</v>
      </c>
      <c r="C1" s="2" t="s">
        <v>316</v>
      </c>
    </row>
    <row r="2" spans="1:3">
      <c r="B2" s="2" t="s">
        <v>2</v>
      </c>
      <c r="C2" s="2" t="s">
        <v>30</v>
      </c>
    </row>
    <row r="3" spans="1:3">
      <c r="A3" s="3" t="s">
        <v>521</v>
      </c>
    </row>
    <row r="4" spans="1:3">
      <c r="A4" s="4" t="s">
        <v>522</v>
      </c>
      <c r="B4" s="5" t="n">
        <v>4982</v>
      </c>
    </row>
    <row r="5" spans="1:3">
      <c r="A5" s="4" t="s">
        <v>523</v>
      </c>
      <c r="B5" s="5" t="n">
        <v>562</v>
      </c>
    </row>
    <row r="6" spans="1:3">
      <c r="A6" s="4" t="s">
        <v>524</v>
      </c>
      <c r="B6" s="5" t="n">
        <v>-1001</v>
      </c>
    </row>
    <row r="7" spans="1:3">
      <c r="A7" s="4" t="s">
        <v>525</v>
      </c>
      <c r="B7" s="5" t="n">
        <v>-393</v>
      </c>
    </row>
    <row r="8" spans="1:3">
      <c r="A8" s="4" t="s">
        <v>526</v>
      </c>
      <c r="B8" s="5" t="n">
        <v>4150</v>
      </c>
      <c r="C8" s="5" t="n">
        <v>4982</v>
      </c>
    </row>
    <row r="9" spans="1:3">
      <c r="A9" s="3" t="s">
        <v>527</v>
      </c>
    </row>
    <row r="10" spans="1:3">
      <c r="A10" s="4" t="s">
        <v>528</v>
      </c>
      <c r="B10" s="8" t="n">
        <v>6.36</v>
      </c>
    </row>
    <row r="11" spans="1:3">
      <c r="A11" s="4" t="s">
        <v>529</v>
      </c>
      <c r="B11" s="11" t="n">
        <v>8.300000000000001</v>
      </c>
    </row>
    <row r="12" spans="1:3">
      <c r="A12" s="4" t="s">
        <v>530</v>
      </c>
      <c r="B12" s="11" t="n">
        <v>5.42</v>
      </c>
    </row>
    <row r="13" spans="1:3">
      <c r="A13" s="4" t="s">
        <v>531</v>
      </c>
      <c r="B13" s="11" t="n">
        <v>8.619999999999999</v>
      </c>
    </row>
    <row r="14" spans="1:3">
      <c r="A14" s="4" t="s">
        <v>532</v>
      </c>
      <c r="B14" s="8" t="n">
        <v>6.63</v>
      </c>
      <c r="C14" s="8" t="n">
        <v>6.36</v>
      </c>
    </row>
    <row r="15" spans="1:3">
      <c r="A15" s="4" t="s">
        <v>533</v>
      </c>
      <c r="B15" s="4" t="s">
        <v>534</v>
      </c>
      <c r="C15" s="4" t="s">
        <v>535</v>
      </c>
    </row>
    <row r="16" spans="1:3">
      <c r="A16" s="4" t="s">
        <v>536</v>
      </c>
      <c r="B16" s="6" t="n">
        <v>11388</v>
      </c>
      <c r="C16" s="6" t="n">
        <v>6572</v>
      </c>
    </row>
    <row r="17" spans="1:3">
      <c r="A17" s="4" t="s">
        <v>537</v>
      </c>
      <c r="B17" s="6" t="n">
        <v>4228</v>
      </c>
    </row>
    <row r="18" spans="1:3">
      <c r="A18" s="4" t="s">
        <v>538</v>
      </c>
      <c r="B18" s="5" t="n">
        <v>2837</v>
      </c>
    </row>
    <row r="19" spans="1:3">
      <c r="A19" s="4" t="s">
        <v>539</v>
      </c>
      <c r="B19" s="8" t="n">
        <v>5.83</v>
      </c>
    </row>
    <row r="20" spans="1:3">
      <c r="A20" s="4" t="s">
        <v>540</v>
      </c>
      <c r="B20" s="4" t="s">
        <v>541</v>
      </c>
    </row>
    <row r="21" spans="1:3">
      <c r="A21" s="4" t="s">
        <v>542</v>
      </c>
      <c r="B21" s="6" t="n">
        <v>9980</v>
      </c>
    </row>
    <row r="22" spans="1:3">
      <c r="A22" s="4" t="s">
        <v>543</v>
      </c>
      <c r="B22" s="5" t="n">
        <v>3984</v>
      </c>
    </row>
    <row r="23" spans="1:3">
      <c r="A23" s="4" t="s">
        <v>544</v>
      </c>
      <c r="B23" s="8" t="n">
        <v>6.57</v>
      </c>
    </row>
    <row r="24" spans="1:3">
      <c r="A24" s="4" t="s">
        <v>545</v>
      </c>
      <c r="B24" s="4" t="s">
        <v>546</v>
      </c>
    </row>
    <row r="25" spans="1:3">
      <c r="A25" s="4" t="s">
        <v>547</v>
      </c>
      <c r="B25" s="6" t="n">
        <v>111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550</v>
      </c>
    </row>
    <row r="4" spans="1:2">
      <c r="A4" s="4" t="s">
        <v>551</v>
      </c>
      <c r="B4" s="5" t="n">
        <v>463</v>
      </c>
    </row>
    <row r="5" spans="1:2">
      <c r="A5" s="4" t="s">
        <v>552</v>
      </c>
      <c r="B5" s="5" t="n">
        <v>411</v>
      </c>
    </row>
    <row r="6" spans="1:2">
      <c r="A6" s="4" t="s">
        <v>553</v>
      </c>
      <c r="B6" s="5" t="n">
        <v>-182</v>
      </c>
    </row>
    <row r="7" spans="1:2">
      <c r="A7" s="4" t="s">
        <v>554</v>
      </c>
      <c r="B7" s="5" t="n">
        <v>-99</v>
      </c>
    </row>
    <row r="8" spans="1:2">
      <c r="A8" s="4" t="s">
        <v>555</v>
      </c>
      <c r="B8" s="5" t="n">
        <v>593</v>
      </c>
    </row>
    <row r="9" spans="1:2">
      <c r="A9" s="3" t="s">
        <v>556</v>
      </c>
    </row>
    <row r="10" spans="1:2">
      <c r="A10" s="4" t="s">
        <v>557</v>
      </c>
      <c r="B10" s="8" t="n">
        <v>8.49</v>
      </c>
    </row>
    <row r="11" spans="1:2">
      <c r="A11" s="4" t="s">
        <v>558</v>
      </c>
      <c r="B11" s="11" t="n">
        <v>7.78</v>
      </c>
    </row>
    <row r="12" spans="1:2">
      <c r="A12" s="4" t="s">
        <v>559</v>
      </c>
      <c r="B12" s="11" t="n">
        <v>8.640000000000001</v>
      </c>
    </row>
    <row r="13" spans="1:2">
      <c r="A13" s="4" t="s">
        <v>560</v>
      </c>
      <c r="B13" s="11" t="n">
        <v>8.44</v>
      </c>
    </row>
    <row r="14" spans="1:2">
      <c r="A14" s="4" t="s">
        <v>561</v>
      </c>
      <c r="B14" s="8" t="n">
        <v>7.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1</v>
      </c>
      <c r="D1" s="2" t="s">
        <v>1</v>
      </c>
    </row>
    <row r="2" spans="1:5">
      <c r="B2" s="2" t="s">
        <v>2</v>
      </c>
      <c r="C2" s="2" t="s">
        <v>82</v>
      </c>
      <c r="D2" s="2" t="s">
        <v>2</v>
      </c>
      <c r="E2" s="2" t="s">
        <v>82</v>
      </c>
    </row>
    <row r="3" spans="1:5">
      <c r="A3" s="3" t="s">
        <v>563</v>
      </c>
    </row>
    <row r="4" spans="1:5">
      <c r="A4" s="4" t="s">
        <v>83</v>
      </c>
      <c r="B4" s="6" t="n">
        <v>24850</v>
      </c>
      <c r="C4" s="6" t="n">
        <v>22239</v>
      </c>
      <c r="D4" s="6" t="n">
        <v>67441</v>
      </c>
      <c r="E4" s="6" t="n">
        <v>56810</v>
      </c>
    </row>
    <row r="5" spans="1:5">
      <c r="A5" s="4" t="s">
        <v>85</v>
      </c>
      <c r="B5" s="5" t="n">
        <v>5711</v>
      </c>
      <c r="C5" s="5" t="n">
        <v>5266</v>
      </c>
      <c r="D5" s="5" t="n">
        <v>16790</v>
      </c>
      <c r="E5" s="5" t="n">
        <v>16030</v>
      </c>
    </row>
    <row r="6" spans="1:5">
      <c r="A6" s="4" t="s">
        <v>86</v>
      </c>
      <c r="B6" s="5" t="n">
        <v>2367</v>
      </c>
      <c r="C6" s="5" t="n">
        <v>1873</v>
      </c>
      <c r="D6" s="5" t="n">
        <v>6710</v>
      </c>
      <c r="E6" s="5" t="n">
        <v>5643</v>
      </c>
    </row>
    <row r="7" spans="1:5">
      <c r="A7" s="4" t="s">
        <v>87</v>
      </c>
      <c r="B7" s="5" t="n">
        <v>6620</v>
      </c>
      <c r="C7" s="5" t="n">
        <v>4270</v>
      </c>
      <c r="D7" s="5" t="n">
        <v>16354</v>
      </c>
      <c r="E7" s="5" t="n">
        <v>11792</v>
      </c>
    </row>
    <row r="8" spans="1:5">
      <c r="A8" s="4" t="s">
        <v>564</v>
      </c>
      <c r="B8" s="5" t="n">
        <v>156</v>
      </c>
      <c r="C8" s="5" t="n">
        <v>158</v>
      </c>
      <c r="D8" s="5" t="n">
        <v>469</v>
      </c>
      <c r="E8" s="5" t="n">
        <v>474</v>
      </c>
    </row>
    <row r="9" spans="1:5">
      <c r="A9" s="4" t="s">
        <v>89</v>
      </c>
      <c r="B9" s="5" t="n">
        <v>14854</v>
      </c>
      <c r="C9" s="5" t="n">
        <v>11567</v>
      </c>
      <c r="D9" s="5" t="n">
        <v>40323</v>
      </c>
      <c r="E9" s="5" t="n">
        <v>33939</v>
      </c>
    </row>
    <row r="10" spans="1:5">
      <c r="A10" s="4" t="s">
        <v>90</v>
      </c>
      <c r="B10" s="5" t="n">
        <v>4571</v>
      </c>
      <c r="C10" s="5" t="n">
        <v>5650</v>
      </c>
      <c r="D10" s="5" t="n">
        <v>11275</v>
      </c>
      <c r="E10" s="5" t="n">
        <v>8559</v>
      </c>
    </row>
    <row r="11" spans="1:5">
      <c r="A11" s="4" t="s">
        <v>565</v>
      </c>
      <c r="B11" s="5" t="n">
        <v>495</v>
      </c>
      <c r="C11" s="5" t="n">
        <v>347</v>
      </c>
      <c r="D11" s="5" t="n">
        <v>1474</v>
      </c>
      <c r="E11" s="5" t="n">
        <v>976</v>
      </c>
    </row>
    <row r="12" spans="1:5">
      <c r="A12" s="4" t="s">
        <v>96</v>
      </c>
      <c r="B12" s="5" t="n">
        <v>5066</v>
      </c>
      <c r="C12" s="5" t="n">
        <v>5997</v>
      </c>
      <c r="D12" s="5" t="n">
        <v>12749</v>
      </c>
      <c r="E12" s="5" t="n">
        <v>9535</v>
      </c>
    </row>
    <row r="13" spans="1:5">
      <c r="A13" s="4" t="s">
        <v>566</v>
      </c>
    </row>
    <row r="14" spans="1:5">
      <c r="A14" s="3" t="s">
        <v>563</v>
      </c>
    </row>
    <row r="15" spans="1:5">
      <c r="A15" s="4" t="s">
        <v>83</v>
      </c>
      <c r="B15" s="5" t="n">
        <v>3098</v>
      </c>
      <c r="C15" s="5" t="n">
        <v>3775</v>
      </c>
      <c r="D15" s="5" t="n">
        <v>10495</v>
      </c>
      <c r="E15" s="5" t="n">
        <v>10182</v>
      </c>
    </row>
    <row r="16" spans="1:5">
      <c r="A16" s="4" t="s">
        <v>567</v>
      </c>
    </row>
    <row r="17" spans="1:5">
      <c r="A17" s="3" t="s">
        <v>563</v>
      </c>
    </row>
    <row r="18" spans="1:5">
      <c r="A18" s="4" t="s">
        <v>85</v>
      </c>
      <c r="B18" s="5" t="n">
        <v>790</v>
      </c>
      <c r="C18" s="5" t="n">
        <v>843</v>
      </c>
      <c r="D18" s="5" t="n">
        <v>2663</v>
      </c>
      <c r="E18" s="5" t="n">
        <v>2836</v>
      </c>
    </row>
    <row r="19" spans="1:5">
      <c r="A19" s="4" t="s">
        <v>86</v>
      </c>
      <c r="B19" s="5" t="n">
        <v>1942</v>
      </c>
      <c r="C19" s="5" t="n">
        <v>1770</v>
      </c>
      <c r="D19" s="5" t="n">
        <v>5732</v>
      </c>
      <c r="E19" s="5" t="n">
        <v>5240</v>
      </c>
    </row>
    <row r="20" spans="1:5">
      <c r="A20" s="4" t="s">
        <v>87</v>
      </c>
      <c r="B20" s="5" t="n">
        <v>6553</v>
      </c>
      <c r="C20" s="5" t="n">
        <v>4258</v>
      </c>
      <c r="D20" s="5" t="n">
        <v>16129</v>
      </c>
      <c r="E20" s="5" t="n">
        <v>11772</v>
      </c>
    </row>
    <row r="21" spans="1:5">
      <c r="A21" s="4" t="s">
        <v>564</v>
      </c>
      <c r="B21" s="5" t="n">
        <v>156</v>
      </c>
      <c r="C21" s="5" t="n">
        <v>158</v>
      </c>
      <c r="D21" s="5" t="n">
        <v>469</v>
      </c>
      <c r="E21" s="5" t="n">
        <v>474</v>
      </c>
    </row>
    <row r="22" spans="1:5">
      <c r="A22" s="4" t="s">
        <v>89</v>
      </c>
      <c r="B22" s="5" t="n">
        <v>9441</v>
      </c>
      <c r="C22" s="5" t="n">
        <v>7029</v>
      </c>
      <c r="D22" s="5" t="n">
        <v>24993</v>
      </c>
      <c r="E22" s="5" t="n">
        <v>20322</v>
      </c>
    </row>
    <row r="23" spans="1:5">
      <c r="A23" s="4" t="s">
        <v>90</v>
      </c>
      <c r="B23" s="5" t="n">
        <v>9984</v>
      </c>
      <c r="C23" s="5" t="n">
        <v>10188</v>
      </c>
      <c r="D23" s="5" t="n">
        <v>26605</v>
      </c>
      <c r="E23" s="5" t="n">
        <v>22176</v>
      </c>
    </row>
    <row r="24" spans="1:5">
      <c r="A24" s="4" t="s">
        <v>568</v>
      </c>
    </row>
    <row r="25" spans="1:5">
      <c r="A25" s="3" t="s">
        <v>563</v>
      </c>
    </row>
    <row r="26" spans="1:5">
      <c r="A26" s="4" t="s">
        <v>85</v>
      </c>
      <c r="B26" s="5" t="n">
        <v>359</v>
      </c>
      <c r="C26" s="5" t="n">
        <v>470</v>
      </c>
      <c r="D26" s="5" t="n">
        <v>1456</v>
      </c>
      <c r="E26" s="5" t="n">
        <v>1441</v>
      </c>
    </row>
    <row r="27" spans="1:5">
      <c r="A27" s="4" t="s">
        <v>86</v>
      </c>
      <c r="B27" s="5" t="n">
        <v>1850</v>
      </c>
      <c r="C27" s="5" t="n">
        <v>1435</v>
      </c>
      <c r="D27" s="5" t="n">
        <v>5058</v>
      </c>
      <c r="E27" s="5" t="n">
        <v>4243</v>
      </c>
    </row>
    <row r="28" spans="1:5">
      <c r="A28" s="4" t="s">
        <v>87</v>
      </c>
      <c r="B28" s="5" t="n">
        <v>886</v>
      </c>
      <c r="C28" s="5" t="n">
        <v>545</v>
      </c>
      <c r="D28" s="5" t="n">
        <v>2794</v>
      </c>
      <c r="E28" s="5" t="n">
        <v>1019</v>
      </c>
    </row>
    <row r="29" spans="1:5">
      <c r="A29" s="4" t="s">
        <v>564</v>
      </c>
      <c r="B29" s="5" t="n">
        <v>156</v>
      </c>
      <c r="C29" s="5" t="n">
        <v>158</v>
      </c>
      <c r="D29" s="5" t="n">
        <v>469</v>
      </c>
      <c r="E29" s="5" t="n">
        <v>474</v>
      </c>
    </row>
    <row r="30" spans="1:5">
      <c r="A30" s="4" t="s">
        <v>89</v>
      </c>
      <c r="B30" s="5" t="n">
        <v>3251</v>
      </c>
      <c r="C30" s="5" t="n">
        <v>2608</v>
      </c>
      <c r="D30" s="5" t="n">
        <v>9777</v>
      </c>
      <c r="E30" s="5" t="n">
        <v>7177</v>
      </c>
    </row>
    <row r="31" spans="1:5">
      <c r="A31" s="4" t="s">
        <v>90</v>
      </c>
      <c r="B31" s="5" t="n">
        <v>13076</v>
      </c>
      <c r="C31" s="5" t="n">
        <v>11005</v>
      </c>
      <c r="D31" s="5" t="n">
        <v>31514</v>
      </c>
      <c r="E31" s="5" t="n">
        <v>25732</v>
      </c>
    </row>
    <row r="32" spans="1:5">
      <c r="A32" s="4" t="s">
        <v>569</v>
      </c>
    </row>
    <row r="33" spans="1:5">
      <c r="A33" s="3" t="s">
        <v>563</v>
      </c>
    </row>
    <row r="34" spans="1:5">
      <c r="A34" s="4" t="s">
        <v>85</v>
      </c>
      <c r="B34" s="5" t="n">
        <v>431</v>
      </c>
      <c r="C34" s="5" t="n">
        <v>373</v>
      </c>
      <c r="D34" s="5" t="n">
        <v>1207</v>
      </c>
      <c r="E34" s="5" t="n">
        <v>1395</v>
      </c>
    </row>
    <row r="35" spans="1:5">
      <c r="A35" s="4" t="s">
        <v>86</v>
      </c>
      <c r="B35" s="5" t="n">
        <v>92</v>
      </c>
      <c r="C35" s="5" t="n">
        <v>335</v>
      </c>
      <c r="D35" s="5" t="n">
        <v>674</v>
      </c>
      <c r="E35" s="5" t="n">
        <v>997</v>
      </c>
    </row>
    <row r="36" spans="1:5">
      <c r="A36" s="4" t="s">
        <v>87</v>
      </c>
      <c r="B36" s="5" t="n">
        <v>5667</v>
      </c>
      <c r="C36" s="5" t="n">
        <v>3713</v>
      </c>
      <c r="D36" s="5" t="n">
        <v>13335</v>
      </c>
      <c r="E36" s="5" t="n">
        <v>10753</v>
      </c>
    </row>
    <row r="37" spans="1:5">
      <c r="A37" s="4" t="s">
        <v>564</v>
      </c>
      <c r="B37" s="5" t="n">
        <v>0</v>
      </c>
      <c r="C37" s="5" t="n">
        <v>0</v>
      </c>
      <c r="D37" s="5" t="n">
        <v>0</v>
      </c>
      <c r="E37" s="5" t="n">
        <v>0</v>
      </c>
    </row>
    <row r="38" spans="1:5">
      <c r="A38" s="4" t="s">
        <v>89</v>
      </c>
      <c r="B38" s="5" t="n">
        <v>6190</v>
      </c>
      <c r="C38" s="5" t="n">
        <v>4421</v>
      </c>
      <c r="D38" s="5" t="n">
        <v>15216</v>
      </c>
      <c r="E38" s="5" t="n">
        <v>13145</v>
      </c>
    </row>
    <row r="39" spans="1:5">
      <c r="A39" s="4" t="s">
        <v>90</v>
      </c>
      <c r="B39" s="5" t="n">
        <v>-3092</v>
      </c>
      <c r="C39" s="5" t="n">
        <v>-817</v>
      </c>
      <c r="D39" s="5" t="n">
        <v>-4909</v>
      </c>
      <c r="E39" s="5" t="n">
        <v>-3556</v>
      </c>
    </row>
    <row r="40" spans="1:5">
      <c r="A40" s="4" t="s">
        <v>570</v>
      </c>
    </row>
    <row r="41" spans="1:5">
      <c r="A41" s="3" t="s">
        <v>563</v>
      </c>
    </row>
    <row r="42" spans="1:5">
      <c r="A42" s="4" t="s">
        <v>89</v>
      </c>
      <c r="B42" s="5" t="n">
        <v>5413</v>
      </c>
      <c r="C42" s="5" t="n">
        <v>4538</v>
      </c>
      <c r="D42" s="5" t="n">
        <v>15330</v>
      </c>
      <c r="E42" s="5" t="n">
        <v>13617</v>
      </c>
    </row>
    <row r="43" spans="1:5">
      <c r="A43" s="4" t="s">
        <v>105</v>
      </c>
    </row>
    <row r="44" spans="1:5">
      <c r="A44" s="3" t="s">
        <v>563</v>
      </c>
    </row>
    <row r="45" spans="1:5">
      <c r="A45" s="4" t="s">
        <v>83</v>
      </c>
      <c r="B45" s="5" t="n">
        <v>21752</v>
      </c>
      <c r="C45" s="5" t="n">
        <v>18578</v>
      </c>
      <c r="D45" s="5" t="n">
        <v>57050</v>
      </c>
      <c r="E45" s="5" t="n">
        <v>47042</v>
      </c>
    </row>
    <row r="46" spans="1:5">
      <c r="A46" s="4" t="s">
        <v>106</v>
      </c>
      <c r="B46" s="5" t="n">
        <v>5425</v>
      </c>
      <c r="C46" s="5" t="n">
        <v>5022</v>
      </c>
      <c r="D46" s="5" t="n">
        <v>15843</v>
      </c>
      <c r="E46" s="5" t="n">
        <v>14312</v>
      </c>
    </row>
    <row r="47" spans="1:5">
      <c r="A47" s="4" t="s">
        <v>107</v>
      </c>
      <c r="B47" s="5" t="n">
        <v>16327</v>
      </c>
      <c r="C47" s="5" t="n">
        <v>13556</v>
      </c>
      <c r="D47" s="5" t="n">
        <v>41207</v>
      </c>
      <c r="E47" s="5" t="n">
        <v>32730</v>
      </c>
    </row>
    <row r="48" spans="1:5">
      <c r="A48" s="4" t="s">
        <v>571</v>
      </c>
    </row>
    <row r="49" spans="1:5">
      <c r="A49" s="3" t="s">
        <v>563</v>
      </c>
    </row>
    <row r="50" spans="1:5">
      <c r="A50" s="4" t="s">
        <v>83</v>
      </c>
      <c r="B50" s="5" t="n">
        <v>21752</v>
      </c>
      <c r="C50" s="5" t="n">
        <v>18464</v>
      </c>
      <c r="D50" s="5" t="n">
        <v>56946</v>
      </c>
      <c r="E50" s="5" t="n">
        <v>46628</v>
      </c>
    </row>
    <row r="51" spans="1:5">
      <c r="A51" s="4" t="s">
        <v>572</v>
      </c>
    </row>
    <row r="52" spans="1:5">
      <c r="A52" s="3" t="s">
        <v>563</v>
      </c>
    </row>
    <row r="53" spans="1:5">
      <c r="A53" s="4" t="s">
        <v>83</v>
      </c>
      <c r="B53" s="5" t="n">
        <v>21752</v>
      </c>
      <c r="C53" s="5" t="n">
        <v>18578</v>
      </c>
      <c r="D53" s="5" t="n">
        <v>57050</v>
      </c>
      <c r="E53" s="5" t="n">
        <v>47042</v>
      </c>
    </row>
    <row r="54" spans="1:5">
      <c r="A54" s="4" t="s">
        <v>106</v>
      </c>
      <c r="B54" s="5" t="n">
        <v>5425</v>
      </c>
      <c r="C54" s="5" t="n">
        <v>5022</v>
      </c>
      <c r="D54" s="5" t="n">
        <v>15843</v>
      </c>
      <c r="E54" s="5" t="n">
        <v>14312</v>
      </c>
    </row>
    <row r="55" spans="1:5">
      <c r="A55" s="4" t="s">
        <v>107</v>
      </c>
      <c r="B55" s="5" t="n">
        <v>16327</v>
      </c>
      <c r="C55" s="5" t="n">
        <v>13556</v>
      </c>
      <c r="D55" s="5" t="n">
        <v>41207</v>
      </c>
      <c r="E55" s="5" t="n">
        <v>32730</v>
      </c>
    </row>
    <row r="56" spans="1:5">
      <c r="A56" s="4" t="s">
        <v>573</v>
      </c>
    </row>
    <row r="57" spans="1:5">
      <c r="A57" s="3" t="s">
        <v>563</v>
      </c>
    </row>
    <row r="58" spans="1:5">
      <c r="A58" s="4" t="s">
        <v>83</v>
      </c>
      <c r="B58" s="5" t="n">
        <v>21752</v>
      </c>
      <c r="C58" s="5" t="n">
        <v>18464</v>
      </c>
      <c r="D58" s="5" t="n">
        <v>56946</v>
      </c>
      <c r="E58" s="5" t="n">
        <v>46628</v>
      </c>
    </row>
    <row r="59" spans="1:5">
      <c r="A59" s="4" t="s">
        <v>106</v>
      </c>
      <c r="B59" s="5" t="n">
        <v>5425</v>
      </c>
      <c r="C59" s="5" t="n">
        <v>4851</v>
      </c>
      <c r="D59" s="5" t="n">
        <v>15655</v>
      </c>
      <c r="E59" s="5" t="n">
        <v>13719</v>
      </c>
    </row>
    <row r="60" spans="1:5">
      <c r="A60" s="4" t="s">
        <v>107</v>
      </c>
      <c r="B60" s="5" t="n">
        <v>16327</v>
      </c>
      <c r="C60" s="5" t="n">
        <v>13613</v>
      </c>
      <c r="D60" s="5" t="n">
        <v>41291</v>
      </c>
      <c r="E60" s="5" t="n">
        <v>32909</v>
      </c>
    </row>
    <row r="61" spans="1:5">
      <c r="A61" s="4" t="s">
        <v>574</v>
      </c>
    </row>
    <row r="62" spans="1:5">
      <c r="A62" s="3" t="s">
        <v>563</v>
      </c>
    </row>
    <row r="63" spans="1:5">
      <c r="A63" s="4" t="s">
        <v>83</v>
      </c>
      <c r="B63" s="5" t="n">
        <v>0</v>
      </c>
      <c r="C63" s="5" t="n">
        <v>114</v>
      </c>
      <c r="D63" s="5" t="n">
        <v>104</v>
      </c>
      <c r="E63" s="5" t="n">
        <v>414</v>
      </c>
    </row>
    <row r="64" spans="1:5">
      <c r="A64" s="4" t="s">
        <v>106</v>
      </c>
      <c r="B64" s="5" t="n">
        <v>0</v>
      </c>
      <c r="C64" s="5" t="n">
        <v>171</v>
      </c>
      <c r="D64" s="5" t="n">
        <v>188</v>
      </c>
      <c r="E64" s="5" t="n">
        <v>593</v>
      </c>
    </row>
    <row r="65" spans="1:5">
      <c r="A65" s="4" t="s">
        <v>107</v>
      </c>
      <c r="B65" s="5" t="n">
        <v>0</v>
      </c>
      <c r="C65" s="5" t="n">
        <v>-57</v>
      </c>
      <c r="D65" s="5" t="n">
        <v>-84</v>
      </c>
      <c r="E65" s="5" t="n">
        <v>-179</v>
      </c>
    </row>
    <row r="66" spans="1:5">
      <c r="A66" s="4" t="s">
        <v>108</v>
      </c>
    </row>
    <row r="67" spans="1:5">
      <c r="A67" s="3" t="s">
        <v>563</v>
      </c>
    </row>
    <row r="68" spans="1:5">
      <c r="A68" s="4" t="s">
        <v>83</v>
      </c>
      <c r="B68" s="5" t="n">
        <v>3098</v>
      </c>
      <c r="C68" s="5" t="n">
        <v>3661</v>
      </c>
      <c r="D68" s="5" t="n">
        <v>10391</v>
      </c>
      <c r="E68" s="5" t="n">
        <v>9768</v>
      </c>
    </row>
    <row r="69" spans="1:5">
      <c r="A69" s="4" t="s">
        <v>575</v>
      </c>
    </row>
    <row r="70" spans="1:5">
      <c r="A70" s="3" t="s">
        <v>563</v>
      </c>
    </row>
    <row r="71" spans="1:5">
      <c r="A71" s="4" t="s">
        <v>83</v>
      </c>
      <c r="B71" s="5" t="n">
        <v>0</v>
      </c>
      <c r="C71" s="5" t="n">
        <v>0</v>
      </c>
      <c r="D71" s="5" t="n">
        <v>0</v>
      </c>
      <c r="E71" s="5" t="n">
        <v>0</v>
      </c>
    </row>
    <row r="72" spans="1:5">
      <c r="A72" s="4" t="s">
        <v>576</v>
      </c>
    </row>
    <row r="73" spans="1:5">
      <c r="A73" s="3" t="s">
        <v>563</v>
      </c>
    </row>
    <row r="74" spans="1:5">
      <c r="A74" s="4" t="s">
        <v>83</v>
      </c>
      <c r="B74" s="5" t="n">
        <v>3098</v>
      </c>
      <c r="C74" s="5" t="n">
        <v>3661</v>
      </c>
      <c r="D74" s="5" t="n">
        <v>10391</v>
      </c>
      <c r="E74" s="5" t="n">
        <v>9768</v>
      </c>
    </row>
    <row r="75" spans="1:5">
      <c r="A75" s="4" t="s">
        <v>577</v>
      </c>
    </row>
    <row r="76" spans="1:5">
      <c r="A76" s="3" t="s">
        <v>563</v>
      </c>
    </row>
    <row r="77" spans="1:5">
      <c r="A77" s="4" t="s">
        <v>83</v>
      </c>
      <c r="B77" s="5" t="n">
        <v>3098</v>
      </c>
      <c r="C77" s="5" t="n">
        <v>3661</v>
      </c>
      <c r="D77" s="5" t="n">
        <v>10391</v>
      </c>
      <c r="E77" s="5" t="n">
        <v>9768</v>
      </c>
    </row>
    <row r="78" spans="1:5">
      <c r="A78" s="4" t="s">
        <v>578</v>
      </c>
    </row>
    <row r="79" spans="1:5">
      <c r="A79" s="3" t="s">
        <v>563</v>
      </c>
    </row>
    <row r="80" spans="1:5">
      <c r="A80" s="4" t="s">
        <v>83</v>
      </c>
      <c r="B80" s="5" t="n">
        <v>0</v>
      </c>
      <c r="C80" s="5" t="n">
        <v>0</v>
      </c>
      <c r="D80" s="5" t="n">
        <v>0</v>
      </c>
      <c r="E80" s="5" t="n">
        <v>0</v>
      </c>
    </row>
    <row r="81" spans="1:5">
      <c r="A81" s="4" t="s">
        <v>579</v>
      </c>
    </row>
    <row r="82" spans="1:5">
      <c r="A82" s="3" t="s">
        <v>563</v>
      </c>
    </row>
    <row r="83" spans="1:5">
      <c r="A83" s="4" t="s">
        <v>83</v>
      </c>
      <c r="B83" s="6" t="n">
        <v>3098</v>
      </c>
      <c r="C83" s="6" t="n">
        <v>3661</v>
      </c>
      <c r="D83" s="6" t="n">
        <v>10391</v>
      </c>
      <c r="E83" s="6" t="n">
        <v>97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1</v>
      </c>
      <c r="D1" s="2" t="s">
        <v>1</v>
      </c>
    </row>
    <row r="2" spans="1:5">
      <c r="B2" s="2" t="s">
        <v>2</v>
      </c>
      <c r="C2" s="2" t="s">
        <v>82</v>
      </c>
      <c r="D2" s="2" t="s">
        <v>2</v>
      </c>
      <c r="E2" s="2" t="s">
        <v>82</v>
      </c>
    </row>
    <row r="3" spans="1:5">
      <c r="A3" s="3" t="s">
        <v>563</v>
      </c>
    </row>
    <row r="4" spans="1:5">
      <c r="A4" s="4" t="s">
        <v>581</v>
      </c>
      <c r="B4" s="4" t="s">
        <v>582</v>
      </c>
      <c r="C4" s="4" t="s">
        <v>582</v>
      </c>
      <c r="D4" s="4" t="s">
        <v>582</v>
      </c>
      <c r="E4" s="4" t="s">
        <v>582</v>
      </c>
    </row>
    <row r="5" spans="1:5">
      <c r="A5" s="4" t="s">
        <v>583</v>
      </c>
    </row>
    <row r="6" spans="1:5">
      <c r="A6" s="3" t="s">
        <v>563</v>
      </c>
    </row>
    <row r="7" spans="1:5">
      <c r="A7" s="4" t="s">
        <v>581</v>
      </c>
      <c r="B7" s="4" t="s">
        <v>442</v>
      </c>
      <c r="C7" s="4" t="s">
        <v>442</v>
      </c>
      <c r="D7" s="4" t="s">
        <v>442</v>
      </c>
      <c r="E7" s="4" t="s">
        <v>466</v>
      </c>
    </row>
    <row r="8" spans="1:5">
      <c r="A8" s="4" t="s">
        <v>584</v>
      </c>
    </row>
    <row r="9" spans="1:5">
      <c r="A9" s="3" t="s">
        <v>563</v>
      </c>
    </row>
    <row r="10" spans="1:5">
      <c r="A10" s="4" t="s">
        <v>581</v>
      </c>
      <c r="B10" s="4" t="s">
        <v>585</v>
      </c>
      <c r="C10" s="4" t="s">
        <v>585</v>
      </c>
      <c r="D10" s="4" t="s">
        <v>585</v>
      </c>
      <c r="E10" s="4" t="s">
        <v>586</v>
      </c>
    </row>
    <row r="11" spans="1:5">
      <c r="A11" s="4" t="s">
        <v>587</v>
      </c>
    </row>
    <row r="12" spans="1:5">
      <c r="A12" s="3" t="s">
        <v>563</v>
      </c>
    </row>
    <row r="13" spans="1:5">
      <c r="A13" s="4" t="s">
        <v>581</v>
      </c>
      <c r="B13" s="4" t="s">
        <v>588</v>
      </c>
      <c r="C13" s="4" t="s">
        <v>589</v>
      </c>
      <c r="D13" s="4" t="s">
        <v>590</v>
      </c>
      <c r="E13" s="4" t="s">
        <v>588</v>
      </c>
    </row>
    <row r="14" spans="1:5">
      <c r="A14" s="4" t="s">
        <v>591</v>
      </c>
    </row>
    <row r="15" spans="1:5">
      <c r="A15" s="3" t="s">
        <v>563</v>
      </c>
    </row>
    <row r="16" spans="1:5">
      <c r="A16" s="4" t="s">
        <v>581</v>
      </c>
      <c r="D16" s="4" t="s">
        <v>592</v>
      </c>
    </row>
    <row r="17" spans="1:5">
      <c r="A17" s="4" t="s">
        <v>593</v>
      </c>
    </row>
    <row r="18" spans="1:5">
      <c r="A18" s="3" t="s">
        <v>563</v>
      </c>
    </row>
    <row r="19" spans="1:5">
      <c r="A19" s="4" t="s">
        <v>581</v>
      </c>
      <c r="E19" s="4" t="s">
        <v>594</v>
      </c>
    </row>
    <row r="20" spans="1:5">
      <c r="A20" s="4" t="s">
        <v>595</v>
      </c>
    </row>
    <row r="21" spans="1:5">
      <c r="A21" s="3" t="s">
        <v>563</v>
      </c>
    </row>
    <row r="22" spans="1:5">
      <c r="A22" s="4" t="s">
        <v>581</v>
      </c>
      <c r="C22" s="4" t="s">
        <v>596</v>
      </c>
      <c r="E22" s="4" t="s">
        <v>490</v>
      </c>
    </row>
    <row r="23" spans="1:5">
      <c r="A23" s="4" t="s">
        <v>597</v>
      </c>
    </row>
    <row r="24" spans="1:5">
      <c r="A24" s="3" t="s">
        <v>563</v>
      </c>
    </row>
    <row r="25" spans="1:5">
      <c r="A25" s="4" t="s">
        <v>581</v>
      </c>
      <c r="B25" s="4" t="s">
        <v>598</v>
      </c>
      <c r="C25" s="4" t="s">
        <v>599</v>
      </c>
      <c r="D25" s="4" t="s">
        <v>600</v>
      </c>
      <c r="E25" s="4" t="s">
        <v>5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1</v>
      </c>
      <c r="B1" s="2" t="s">
        <v>81</v>
      </c>
      <c r="D1" s="2" t="s">
        <v>1</v>
      </c>
    </row>
    <row r="2" spans="1:5">
      <c r="B2" s="2" t="s">
        <v>2</v>
      </c>
      <c r="C2" s="2" t="s">
        <v>82</v>
      </c>
      <c r="D2" s="2" t="s">
        <v>2</v>
      </c>
      <c r="E2" s="2" t="s">
        <v>82</v>
      </c>
    </row>
    <row r="3" spans="1:5">
      <c r="A3" s="3" t="s">
        <v>283</v>
      </c>
    </row>
    <row r="4" spans="1:5">
      <c r="A4" s="4" t="s">
        <v>602</v>
      </c>
      <c r="B4" s="4" t="s">
        <v>582</v>
      </c>
      <c r="C4" s="4" t="s">
        <v>582</v>
      </c>
      <c r="D4" s="4" t="s">
        <v>582</v>
      </c>
      <c r="E4" s="4" t="s">
        <v>582</v>
      </c>
    </row>
    <row r="5" spans="1:5">
      <c r="A5" s="4" t="s">
        <v>603</v>
      </c>
    </row>
    <row r="6" spans="1:5">
      <c r="A6" s="3" t="s">
        <v>283</v>
      </c>
    </row>
    <row r="7" spans="1:5">
      <c r="A7" s="4" t="s">
        <v>602</v>
      </c>
      <c r="D7" s="4" t="s">
        <v>604</v>
      </c>
    </row>
    <row r="8" spans="1:5">
      <c r="A8" s="4" t="s">
        <v>605</v>
      </c>
    </row>
    <row r="9" spans="1:5">
      <c r="A9" s="3" t="s">
        <v>283</v>
      </c>
    </row>
    <row r="10" spans="1:5">
      <c r="A10" s="4" t="s">
        <v>602</v>
      </c>
      <c r="B10" s="4" t="s">
        <v>606</v>
      </c>
      <c r="D10" s="4" t="s">
        <v>490</v>
      </c>
    </row>
    <row r="11" spans="1:5">
      <c r="A11" s="4" t="s">
        <v>607</v>
      </c>
    </row>
    <row r="12" spans="1:5">
      <c r="A12" s="3" t="s">
        <v>283</v>
      </c>
    </row>
    <row r="13" spans="1:5">
      <c r="A13" s="4" t="s">
        <v>602</v>
      </c>
      <c r="C13" s="4" t="s">
        <v>608</v>
      </c>
      <c r="E13" s="4" t="s">
        <v>609</v>
      </c>
    </row>
    <row r="14" spans="1:5">
      <c r="A14" s="4" t="s">
        <v>610</v>
      </c>
    </row>
    <row r="15" spans="1:5">
      <c r="A15" s="3" t="s">
        <v>283</v>
      </c>
    </row>
    <row r="16" spans="1:5">
      <c r="A16" s="4" t="s">
        <v>602</v>
      </c>
      <c r="B16" s="4" t="s">
        <v>596</v>
      </c>
      <c r="E16" s="4" t="s">
        <v>594</v>
      </c>
    </row>
    <row r="17" spans="1:5">
      <c r="A17" s="4" t="s">
        <v>611</v>
      </c>
    </row>
    <row r="18" spans="1:5">
      <c r="A18" s="3" t="s">
        <v>283</v>
      </c>
    </row>
    <row r="19" spans="1:5">
      <c r="A19" s="4" t="s">
        <v>602</v>
      </c>
      <c r="E19" s="4" t="s">
        <v>5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12</v>
      </c>
      <c r="B1" s="2" t="s">
        <v>81</v>
      </c>
      <c r="D1" s="2" t="s">
        <v>1</v>
      </c>
    </row>
    <row r="2" spans="1:5">
      <c r="B2" s="2" t="s">
        <v>2</v>
      </c>
      <c r="C2" s="2" t="s">
        <v>82</v>
      </c>
      <c r="D2" s="2" t="s">
        <v>2</v>
      </c>
      <c r="E2" s="2" t="s">
        <v>82</v>
      </c>
    </row>
    <row r="3" spans="1:5">
      <c r="A3" s="3" t="s">
        <v>283</v>
      </c>
    </row>
    <row r="4" spans="1:5">
      <c r="A4" s="4" t="s">
        <v>581</v>
      </c>
      <c r="B4" s="4" t="s">
        <v>582</v>
      </c>
      <c r="C4" s="4" t="s">
        <v>582</v>
      </c>
      <c r="D4" s="4" t="s">
        <v>582</v>
      </c>
      <c r="E4" s="4" t="s">
        <v>582</v>
      </c>
    </row>
    <row r="5" spans="1:5">
      <c r="A5" s="4" t="s">
        <v>613</v>
      </c>
    </row>
    <row r="6" spans="1:5">
      <c r="A6" s="3" t="s">
        <v>283</v>
      </c>
    </row>
    <row r="7" spans="1:5">
      <c r="A7" s="4" t="s">
        <v>581</v>
      </c>
      <c r="B7" s="4" t="s">
        <v>582</v>
      </c>
      <c r="C7" s="4" t="s">
        <v>582</v>
      </c>
      <c r="D7" s="4" t="s">
        <v>582</v>
      </c>
      <c r="E7" s="4" t="s">
        <v>5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316</v>
      </c>
    </row>
    <row r="2" spans="1:3">
      <c r="B2" s="2" t="s">
        <v>2</v>
      </c>
      <c r="C2" s="2" t="s">
        <v>30</v>
      </c>
    </row>
    <row r="3" spans="1:3">
      <c r="A3" s="4" t="s">
        <v>615</v>
      </c>
    </row>
    <row r="4" spans="1:3">
      <c r="A4" s="3" t="s">
        <v>283</v>
      </c>
    </row>
    <row r="5" spans="1:3">
      <c r="A5" s="4" t="s">
        <v>581</v>
      </c>
      <c r="B5" s="4" t="s">
        <v>606</v>
      </c>
    </row>
    <row r="6" spans="1:3">
      <c r="A6" s="4" t="s">
        <v>616</v>
      </c>
    </row>
    <row r="7" spans="1:3">
      <c r="A7" s="3" t="s">
        <v>283</v>
      </c>
    </row>
    <row r="8" spans="1:3">
      <c r="A8" s="4" t="s">
        <v>581</v>
      </c>
      <c r="B8" s="4" t="s">
        <v>596</v>
      </c>
    </row>
    <row r="9" spans="1:3">
      <c r="A9" s="4" t="s">
        <v>617</v>
      </c>
    </row>
    <row r="10" spans="1:3">
      <c r="A10" s="3" t="s">
        <v>283</v>
      </c>
    </row>
    <row r="11" spans="1:3">
      <c r="A11" s="4" t="s">
        <v>581</v>
      </c>
      <c r="C11" s="4" t="s">
        <v>618</v>
      </c>
    </row>
    <row r="12" spans="1:3">
      <c r="A12" s="4" t="s">
        <v>619</v>
      </c>
    </row>
    <row r="13" spans="1:3">
      <c r="A13" s="3" t="s">
        <v>283</v>
      </c>
    </row>
    <row r="14" spans="1:3">
      <c r="A14" s="4" t="s">
        <v>581</v>
      </c>
      <c r="C14" s="4" t="s">
        <v>596</v>
      </c>
    </row>
    <row r="15" spans="1:3">
      <c r="A15" s="4" t="s">
        <v>620</v>
      </c>
    </row>
    <row r="16" spans="1:3">
      <c r="A16" s="3" t="s">
        <v>283</v>
      </c>
    </row>
    <row r="17" spans="1:3">
      <c r="A17" s="4" t="s">
        <v>581</v>
      </c>
      <c r="B17" s="4" t="s">
        <v>621</v>
      </c>
    </row>
    <row r="18" spans="1:3">
      <c r="A18" s="4" t="s">
        <v>622</v>
      </c>
    </row>
    <row r="19" spans="1:3">
      <c r="A19" s="3" t="s">
        <v>283</v>
      </c>
    </row>
    <row r="20" spans="1:3">
      <c r="A20" s="4" t="s">
        <v>581</v>
      </c>
      <c r="C20" s="4" t="s">
        <v>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1</v>
      </c>
      <c r="B1" s="2" t="s">
        <v>1</v>
      </c>
    </row>
    <row r="2" spans="1:3">
      <c r="B2" s="2" t="s">
        <v>2</v>
      </c>
      <c r="C2" s="2" t="s">
        <v>82</v>
      </c>
    </row>
    <row r="3" spans="1:3">
      <c r="A3" s="3" t="s">
        <v>142</v>
      </c>
    </row>
    <row r="4" spans="1:3">
      <c r="A4" s="4" t="s">
        <v>98</v>
      </c>
      <c r="B4" s="6" t="n">
        <v>11522000</v>
      </c>
      <c r="C4" s="6" t="n">
        <v>19675000</v>
      </c>
    </row>
    <row r="5" spans="1:3">
      <c r="A5" s="3" t="s">
        <v>143</v>
      </c>
    </row>
    <row r="6" spans="1:3">
      <c r="A6" s="4" t="s">
        <v>123</v>
      </c>
      <c r="B6" s="5" t="n">
        <v>4425000</v>
      </c>
      <c r="C6" s="5" t="n">
        <v>4226000</v>
      </c>
    </row>
    <row r="7" spans="1:3">
      <c r="A7" s="4" t="s">
        <v>144</v>
      </c>
      <c r="B7" s="5" t="n">
        <v>3440000</v>
      </c>
      <c r="C7" s="5" t="n">
        <v>2898000</v>
      </c>
    </row>
    <row r="8" spans="1:3">
      <c r="A8" s="4" t="s">
        <v>145</v>
      </c>
      <c r="B8" s="5" t="n">
        <v>-37000</v>
      </c>
      <c r="C8" s="5" t="n">
        <v>380000</v>
      </c>
    </row>
    <row r="9" spans="1:3">
      <c r="A9" s="4" t="s">
        <v>146</v>
      </c>
      <c r="B9" s="5" t="n">
        <v>339000</v>
      </c>
      <c r="C9" s="5" t="n">
        <v>213000</v>
      </c>
    </row>
    <row r="10" spans="1:3">
      <c r="A10" s="4" t="s">
        <v>147</v>
      </c>
      <c r="B10" s="5" t="n">
        <v>-18000</v>
      </c>
      <c r="C10" s="5" t="n">
        <v>0</v>
      </c>
    </row>
    <row r="11" spans="1:3">
      <c r="A11" s="4" t="s">
        <v>148</v>
      </c>
      <c r="B11" s="5" t="n">
        <v>-5000</v>
      </c>
      <c r="C11" s="5" t="n">
        <v>0</v>
      </c>
    </row>
    <row r="12" spans="1:3">
      <c r="A12" s="4" t="s">
        <v>149</v>
      </c>
      <c r="B12" s="5" t="n">
        <v>-131000</v>
      </c>
      <c r="C12" s="5" t="n">
        <v>-171000</v>
      </c>
    </row>
    <row r="13" spans="1:3">
      <c r="A13" s="4" t="s">
        <v>150</v>
      </c>
      <c r="B13" s="5" t="n">
        <v>-19000</v>
      </c>
      <c r="C13" s="5" t="n">
        <v>336000</v>
      </c>
    </row>
    <row r="14" spans="1:3">
      <c r="A14" s="4" t="s">
        <v>151</v>
      </c>
      <c r="B14" s="5" t="n">
        <v>-7000</v>
      </c>
      <c r="C14" s="5" t="n">
        <v>132000</v>
      </c>
    </row>
    <row r="15" spans="1:3">
      <c r="A15" s="4" t="s">
        <v>152</v>
      </c>
      <c r="B15" s="5" t="n">
        <v>1198000</v>
      </c>
      <c r="C15" s="5" t="n">
        <v>-10150000</v>
      </c>
    </row>
    <row r="16" spans="1:3">
      <c r="A16" s="4" t="s">
        <v>153</v>
      </c>
      <c r="B16" s="5" t="n">
        <v>377000</v>
      </c>
      <c r="C16" s="5" t="n">
        <v>58000</v>
      </c>
    </row>
    <row r="17" spans="1:3">
      <c r="A17" s="3" t="s">
        <v>154</v>
      </c>
    </row>
    <row r="18" spans="1:3">
      <c r="A18" s="4" t="s">
        <v>155</v>
      </c>
      <c r="B18" s="5" t="n">
        <v>-10617000</v>
      </c>
      <c r="C18" s="5" t="n">
        <v>4463000</v>
      </c>
    </row>
    <row r="19" spans="1:3">
      <c r="A19" s="4" t="s">
        <v>156</v>
      </c>
      <c r="B19" s="5" t="n">
        <v>2993000</v>
      </c>
      <c r="C19" s="5" t="n">
        <v>2934000</v>
      </c>
    </row>
    <row r="20" spans="1:3">
      <c r="A20" s="4" t="s">
        <v>36</v>
      </c>
      <c r="B20" s="5" t="n">
        <v>-1885000</v>
      </c>
      <c r="C20" s="5" t="n">
        <v>-894000</v>
      </c>
    </row>
    <row r="21" spans="1:3">
      <c r="A21" s="4" t="s">
        <v>157</v>
      </c>
      <c r="B21" s="5" t="n">
        <v>383000</v>
      </c>
      <c r="C21" s="5" t="n">
        <v>-445000</v>
      </c>
    </row>
    <row r="22" spans="1:3">
      <c r="A22" s="4" t="s">
        <v>48</v>
      </c>
      <c r="B22" s="5" t="n">
        <v>-94000</v>
      </c>
      <c r="C22" s="5" t="n">
        <v>-2198000</v>
      </c>
    </row>
    <row r="23" spans="1:3">
      <c r="A23" s="4" t="s">
        <v>158</v>
      </c>
      <c r="B23" s="5" t="n">
        <v>-1264000</v>
      </c>
      <c r="C23" s="5" t="n">
        <v>-1270000</v>
      </c>
    </row>
    <row r="24" spans="1:3">
      <c r="A24" s="4" t="s">
        <v>159</v>
      </c>
      <c r="B24" s="5" t="n">
        <v>30000</v>
      </c>
      <c r="C24" s="5" t="n">
        <v>-638000</v>
      </c>
    </row>
    <row r="25" spans="1:3">
      <c r="A25" s="4" t="s">
        <v>160</v>
      </c>
      <c r="B25" s="5" t="n">
        <v>-10127000</v>
      </c>
      <c r="C25" s="5" t="n">
        <v>-9800000</v>
      </c>
    </row>
    <row r="26" spans="1:3">
      <c r="A26" s="4" t="s">
        <v>161</v>
      </c>
      <c r="B26" s="5" t="n">
        <v>503000</v>
      </c>
      <c r="C26" s="5" t="n">
        <v>9749000</v>
      </c>
    </row>
    <row r="27" spans="1:3">
      <c r="A27" s="3" t="s">
        <v>162</v>
      </c>
    </row>
    <row r="28" spans="1:3">
      <c r="A28" s="4" t="s">
        <v>163</v>
      </c>
      <c r="B28" s="5" t="n">
        <v>3535000</v>
      </c>
      <c r="C28" s="5" t="n">
        <v>0</v>
      </c>
    </row>
    <row r="29" spans="1:3">
      <c r="A29" s="4" t="s">
        <v>164</v>
      </c>
      <c r="B29" s="5" t="n">
        <v>70040000</v>
      </c>
      <c r="C29" s="5" t="n">
        <v>62213000</v>
      </c>
    </row>
    <row r="30" spans="1:3">
      <c r="A30" s="4" t="s">
        <v>165</v>
      </c>
      <c r="B30" s="5" t="n">
        <v>-66253000</v>
      </c>
      <c r="C30" s="5" t="n">
        <v>-60334000</v>
      </c>
    </row>
    <row r="31" spans="1:3">
      <c r="A31" s="4" t="s">
        <v>166</v>
      </c>
      <c r="B31" s="5" t="n">
        <v>-5501000</v>
      </c>
      <c r="C31" s="5" t="n">
        <v>-2029000</v>
      </c>
    </row>
    <row r="32" spans="1:3">
      <c r="A32" s="4" t="s">
        <v>167</v>
      </c>
      <c r="B32" s="5" t="n">
        <v>1821000</v>
      </c>
      <c r="C32" s="5" t="n">
        <v>-150000</v>
      </c>
    </row>
    <row r="33" spans="1:3">
      <c r="A33" s="3" t="s">
        <v>168</v>
      </c>
    </row>
    <row r="34" spans="1:3">
      <c r="A34" s="4" t="s">
        <v>169</v>
      </c>
      <c r="B34" s="5" t="n">
        <v>5424000</v>
      </c>
      <c r="C34" s="5" t="n">
        <v>3873000</v>
      </c>
    </row>
    <row r="35" spans="1:3">
      <c r="A35" s="4" t="s">
        <v>170</v>
      </c>
      <c r="B35" s="5" t="n">
        <v>-89000</v>
      </c>
      <c r="C35" s="5" t="n">
        <v>-115000</v>
      </c>
    </row>
    <row r="36" spans="1:3">
      <c r="A36" s="4" t="s">
        <v>171</v>
      </c>
      <c r="B36" s="5" t="n">
        <v>0</v>
      </c>
      <c r="C36" s="5" t="n">
        <v>-8000</v>
      </c>
    </row>
    <row r="37" spans="1:3">
      <c r="A37" s="4" t="s">
        <v>172</v>
      </c>
      <c r="B37" s="5" t="n">
        <v>0</v>
      </c>
      <c r="C37" s="5" t="n">
        <v>-10000000</v>
      </c>
    </row>
    <row r="38" spans="1:3">
      <c r="A38" s="4" t="s">
        <v>173</v>
      </c>
      <c r="B38" s="5" t="n">
        <v>5335000</v>
      </c>
      <c r="C38" s="5" t="n">
        <v>-6250000</v>
      </c>
    </row>
    <row r="39" spans="1:3">
      <c r="A39" s="4" t="s">
        <v>174</v>
      </c>
      <c r="B39" s="5" t="n">
        <v>0</v>
      </c>
      <c r="C39" s="5" t="n">
        <v>14000</v>
      </c>
    </row>
    <row r="40" spans="1:3">
      <c r="A40" s="4" t="s">
        <v>175</v>
      </c>
      <c r="B40" s="5" t="n">
        <v>7659000</v>
      </c>
      <c r="C40" s="5" t="n">
        <v>3363000</v>
      </c>
    </row>
    <row r="41" spans="1:3">
      <c r="A41" s="4" t="s">
        <v>176</v>
      </c>
      <c r="B41" s="5" t="n">
        <v>22138000</v>
      </c>
      <c r="C41" s="5" t="n">
        <v>30626000</v>
      </c>
    </row>
    <row r="42" spans="1:3">
      <c r="A42" s="4" t="s">
        <v>177</v>
      </c>
      <c r="B42" s="6" t="n">
        <v>29797000</v>
      </c>
      <c r="C42" s="6" t="n">
        <v>3398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81</v>
      </c>
    </row>
    <row r="4" spans="1:2">
      <c r="A4" s="4" t="s">
        <v>83</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9:27Z</dcterms:created>
  <dcterms:modified xmlns:dcterms="http://purl.org/dc/terms/" xmlns:xsi="http://www.w3.org/2001/XMLSchema-instance" xsi:type="dcterms:W3CDTF">2019-11-01T16:09:27Z</dcterms:modified>
</cp:coreProperties>
</file>